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AND SUM" sheetId="8" state="visible" r:id="rId8"/>
    <sheet xmlns:r="http://schemas.openxmlformats.org/officeDocument/2006/relationships" name="FAIR VALUE DISCLOSURE" sheetId="9" state="visible" r:id="rId9"/>
    <sheet xmlns:r="http://schemas.openxmlformats.org/officeDocument/2006/relationships" name="CONSOLIDATED BALANCE SHEET COMP" sheetId="10" state="visible" r:id="rId10"/>
    <sheet xmlns:r="http://schemas.openxmlformats.org/officeDocument/2006/relationships" name="DEBT" sheetId="11" state="visible" r:id="rId11"/>
    <sheet xmlns:r="http://schemas.openxmlformats.org/officeDocument/2006/relationships" name="LEASES, COMMITMENTS AND CONTING"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FAIR VALUE DISCLOSURE (Tables)" sheetId="20" state="visible" r:id="rId20"/>
    <sheet xmlns:r="http://schemas.openxmlformats.org/officeDocument/2006/relationships" name="CONSOLIDATED BALANCE SHEET CO_2" sheetId="21" state="visible" r:id="rId21"/>
    <sheet xmlns:r="http://schemas.openxmlformats.org/officeDocument/2006/relationships" name="LEASES, COMMITMENTS AND CONTI_2"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EGMENT INFORMATION (Tables)"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DESCRIPTION OF BUSINESS AND S_6" sheetId="29" state="visible" r:id="rId29"/>
    <sheet xmlns:r="http://schemas.openxmlformats.org/officeDocument/2006/relationships" name="FAIR VALUE DISCLOSURE (Details)" sheetId="30" state="visible" r:id="rId30"/>
    <sheet xmlns:r="http://schemas.openxmlformats.org/officeDocument/2006/relationships" name="CONSOLIDATED BALANCE SHEET CO_3" sheetId="31" state="visible" r:id="rId31"/>
    <sheet xmlns:r="http://schemas.openxmlformats.org/officeDocument/2006/relationships" name="CONSOLIDATED BALANCE SHEET CO_4" sheetId="32" state="visible" r:id="rId32"/>
    <sheet xmlns:r="http://schemas.openxmlformats.org/officeDocument/2006/relationships" name="CONSOLIDATED BALANCE SHEET CO_5" sheetId="33" state="visible" r:id="rId33"/>
    <sheet xmlns:r="http://schemas.openxmlformats.org/officeDocument/2006/relationships" name="CONSOLIDATED BALANCE SHEET CO_6" sheetId="34" state="visible" r:id="rId34"/>
    <sheet xmlns:r="http://schemas.openxmlformats.org/officeDocument/2006/relationships" name="CONSOLIDATED BALANCE SHEET CO_7" sheetId="35" state="visible" r:id="rId35"/>
    <sheet xmlns:r="http://schemas.openxmlformats.org/officeDocument/2006/relationships" name="CONSOLIDATED BALANCE SHEET CO_8" sheetId="36" state="visible" r:id="rId36"/>
    <sheet xmlns:r="http://schemas.openxmlformats.org/officeDocument/2006/relationships" name="CONSOLIDATED BALANCE SHEET CO_9" sheetId="37" state="visible" r:id="rId37"/>
    <sheet xmlns:r="http://schemas.openxmlformats.org/officeDocument/2006/relationships" name="CONSOLIDATED BALANCE SHEET C_10" sheetId="38" state="visible" r:id="rId38"/>
    <sheet xmlns:r="http://schemas.openxmlformats.org/officeDocument/2006/relationships" name="DEBT (Details)" sheetId="39" state="visible" r:id="rId39"/>
    <sheet xmlns:r="http://schemas.openxmlformats.org/officeDocument/2006/relationships" name="LEASES, COMMITMENTS AND CONTI_3" sheetId="40" state="visible" r:id="rId40"/>
    <sheet xmlns:r="http://schemas.openxmlformats.org/officeDocument/2006/relationships" name="LEASES, COMMITMENTS AND CONTI_4" sheetId="41" state="visible" r:id="rId41"/>
    <sheet xmlns:r="http://schemas.openxmlformats.org/officeDocument/2006/relationships" name="LEASES, COMMITMENTS AND CONTI_5" sheetId="42" state="visible" r:id="rId42"/>
    <sheet xmlns:r="http://schemas.openxmlformats.org/officeDocument/2006/relationships" name="LEASES, COMMITMENTS AND CONTI_6" sheetId="43" state="visible" r:id="rId43"/>
    <sheet xmlns:r="http://schemas.openxmlformats.org/officeDocument/2006/relationships" name="LEASES, COMMITMENTS AND CONTI_7" sheetId="44" state="visible" r:id="rId44"/>
    <sheet xmlns:r="http://schemas.openxmlformats.org/officeDocument/2006/relationships" name="STOCKHOLDERS' EQUITY - Common S" sheetId="45" state="visible" r:id="rId45"/>
    <sheet xmlns:r="http://schemas.openxmlformats.org/officeDocument/2006/relationships" name="STOCKHOLDERS' EQUITY - Stock Re" sheetId="46" state="visible" r:id="rId46"/>
    <sheet xmlns:r="http://schemas.openxmlformats.org/officeDocument/2006/relationships" name="STOCK-BASED COMPENSATION - Equi"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Empl" sheetId="50" state="visible" r:id="rId50"/>
    <sheet xmlns:r="http://schemas.openxmlformats.org/officeDocument/2006/relationships" name="STOCK-BASED COMPENSATION - Valu" sheetId="51" state="visible" r:id="rId51"/>
    <sheet xmlns:r="http://schemas.openxmlformats.org/officeDocument/2006/relationships" name="STOCK-BASED COMPENSATION - St_2" sheetId="52" state="visible" r:id="rId52"/>
    <sheet xmlns:r="http://schemas.openxmlformats.org/officeDocument/2006/relationships" name="NET LOSS PER SHARE - Calculatio" sheetId="53" state="visible" r:id="rId53"/>
    <sheet xmlns:r="http://schemas.openxmlformats.org/officeDocument/2006/relationships" name="NET LOSS PER SHARE - Antidiluti" sheetId="54" state="visible" r:id="rId54"/>
    <sheet xmlns:r="http://schemas.openxmlformats.org/officeDocument/2006/relationships" name="INCOME TAXES (Details)" sheetId="55" state="visible" r:id="rId55"/>
    <sheet xmlns:r="http://schemas.openxmlformats.org/officeDocument/2006/relationships" name="SEGMENT INFORMATION (Details)" sheetId="56" state="visible" r:id="rId56"/>
    <sheet xmlns:r="http://schemas.openxmlformats.org/officeDocument/2006/relationships" name="SEGMENT INFORMATION - Property," sheetId="57" state="visible" r:id="rId57"/>
  </sheets>
  <definedNames/>
  <calcPr calcId="124519" fullCalcOnLoad="1"/>
</workbook>
</file>

<file path=xl/sharedStrings.xml><?xml version="1.0" encoding="utf-8"?>
<sst xmlns="http://schemas.openxmlformats.org/spreadsheetml/2006/main" uniqueCount="620">
  <si>
    <t>Document and Entity Information Document - shares</t>
  </si>
  <si>
    <t>6 Months Ended</t>
  </si>
  <si>
    <t>Jun. 30, 2019</t>
  </si>
  <si>
    <t>Jul. 26, 2019</t>
  </si>
  <si>
    <t>Entity [Abstract]</t>
  </si>
  <si>
    <t>Entity Registrant Name</t>
  </si>
  <si>
    <t>Aerohive Networks, Inc.</t>
  </si>
  <si>
    <t>Entity Central Index Key</t>
  </si>
  <si>
    <t>0001372414</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Filer Category</t>
  </si>
  <si>
    <t>Accelerated Filer</t>
  </si>
  <si>
    <t>Entity Common Stock, Shares Outstanding</t>
  </si>
  <si>
    <t>Entity Small Business</t>
  </si>
  <si>
    <t>true</t>
  </si>
  <si>
    <t>Entity Emerging Growth Company</t>
  </si>
  <si>
    <t>Entity Ex Transition Period</t>
  </si>
  <si>
    <t>Entity Current Reporting Status</t>
  </si>
  <si>
    <t>Yes</t>
  </si>
  <si>
    <t>Entity Shell Company</t>
  </si>
  <si>
    <t>Condensed Consolidated Balance Sheets (Unaudited) - USD ($) $ in Thousands</t>
  </si>
  <si>
    <t>Dec. 31, 2018</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s</t>
  </si>
  <si>
    <t>Goodwill</t>
  </si>
  <si>
    <t>Other assets</t>
  </si>
  <si>
    <t>Total assets</t>
  </si>
  <si>
    <t>CURRENT LIABILITIES:</t>
  </si>
  <si>
    <t>Accounts payable</t>
  </si>
  <si>
    <t>Accrued liabilities</t>
  </si>
  <si>
    <t>Operating lease liabilities, current</t>
  </si>
  <si>
    <t>Debt, current</t>
  </si>
  <si>
    <t>Deferred revenue, current</t>
  </si>
  <si>
    <t>Total current liabilities</t>
  </si>
  <si>
    <t>Debt, non-current</t>
  </si>
  <si>
    <t>Deferred revenue, non-current</t>
  </si>
  <si>
    <t>Operating lease liabilities, non-current</t>
  </si>
  <si>
    <t>Other liabilities</t>
  </si>
  <si>
    <t>Total liabilities</t>
  </si>
  <si>
    <t>Commitments and contingencies (Note 5)</t>
  </si>
  <si>
    <t xml:space="preserve"> </t>
  </si>
  <si>
    <t>Stockholders’ equity:</t>
  </si>
  <si>
    <t>Preferred stock, par value of $0.001 per share - 25,000,000 shares authorized as of June 30, 2019 and December 31, 2018; no shares issued and outstanding as of June 30, 2019 and December 31, 2018</t>
  </si>
  <si>
    <t>Common stock, par value of $0.001 per share - 500,000,000 shares authorized as of June 30, 2019 and December 31, 2018; 57,373,710 and 55,867,619 shares issued and outstanding as of June 30, 2019 and December 31, 2018, respectively</t>
  </si>
  <si>
    <t>Additional paid–in capital</t>
  </si>
  <si>
    <t>Treasury stock - 2,469,978 shares as of June 30, 2019 and December 31, 2018, respectively</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outstanding</t>
  </si>
  <si>
    <t>Consolidated Statements of Operations and Comprehensive Loss (Unaudited) - USD ($) $ in Thousands</t>
  </si>
  <si>
    <t>3 Months Ended</t>
  </si>
  <si>
    <t>Jun. 30, 2018</t>
  </si>
  <si>
    <t>Revenue:</t>
  </si>
  <si>
    <t>Total revenue</t>
  </si>
  <si>
    <t>Cost of revenue</t>
  </si>
  <si>
    <t>Total cost of revenue</t>
  </si>
  <si>
    <t>Gross profit</t>
  </si>
  <si>
    <t>Operating expenses:</t>
  </si>
  <si>
    <t>Research and development</t>
  </si>
  <si>
    <t>Sales and Marketing Expense</t>
  </si>
  <si>
    <t>General and administrative</t>
  </si>
  <si>
    <t>Total operating expenses</t>
  </si>
  <si>
    <t>Operating loss</t>
  </si>
  <si>
    <t>Interest income</t>
  </si>
  <si>
    <t>Interest expense</t>
  </si>
  <si>
    <t>Other income (expense), net</t>
  </si>
  <si>
    <t>Loss before income taxes</t>
  </si>
  <si>
    <t>Provision for income taxes</t>
  </si>
  <si>
    <t>Net loss</t>
  </si>
  <si>
    <t>Net loss per share, basic and diluted (USD per share)</t>
  </si>
  <si>
    <t>Weighted-average shares used in computing net loss per share, basic and diluted</t>
  </si>
  <si>
    <t>Stock-based compensation</t>
  </si>
  <si>
    <t>Cost of Sales</t>
  </si>
  <si>
    <t>Sales and marketing</t>
  </si>
  <si>
    <t>Product</t>
  </si>
  <si>
    <t>Subscription and support</t>
  </si>
  <si>
    <t>Condensed Consolidated Statements of Comprehensive Loss (Unaudited) - USD ($) $ in Thousands</t>
  </si>
  <si>
    <t>Statement of Comprehensive Income [Abstract]</t>
  </si>
  <si>
    <t>Unrealized gain (loss) on available-for-sale investments, net of tax</t>
  </si>
  <si>
    <t>Comprehensive loss</t>
  </si>
  <si>
    <t>Condensed Consolidated Statements of Stockholders' Equity (Unaudited) Statement - USD ($) $ in Thousands</t>
  </si>
  <si>
    <t>Total</t>
  </si>
  <si>
    <t>Common Stock</t>
  </si>
  <si>
    <t>Treasury Stock</t>
  </si>
  <si>
    <t>Additional paid-in capital</t>
  </si>
  <si>
    <t>Accumulated Other Comprehensive Income (Loss)</t>
  </si>
  <si>
    <t>Beginning balance (shares) at Dec. 31, 2017</t>
  </si>
  <si>
    <t>Beginning balance at Dec. 31, 2017</t>
  </si>
  <si>
    <t>Increase (Decrease) in Stockholders' Equity [Roll Forward]</t>
  </si>
  <si>
    <t>Shares issued upon exercise of options and ESPP (shares)</t>
  </si>
  <si>
    <t>Shares issued upon exercise of options and ESPP</t>
  </si>
  <si>
    <t>Issuance of common stock upon vesting of RSUs (in shares)</t>
  </si>
  <si>
    <t>Issuance of common stock upon vesting of RSUs</t>
  </si>
  <si>
    <t>Shares repurchased for tax withholdings on vesting of RSUs (in shares)</t>
  </si>
  <si>
    <t>Shares repurchased for tax withholdings on vesting of RSUs</t>
  </si>
  <si>
    <t>Unrealized gain (loss) on available for sale investments</t>
  </si>
  <si>
    <t>Ending balance (shares) at Mar. 31, 2018</t>
  </si>
  <si>
    <t>Ending balance at Mar. 31, 2018</t>
  </si>
  <si>
    <t>Ending balance (shares) at Jun. 30, 2018</t>
  </si>
  <si>
    <t>Ending balance at Jun. 30, 2018</t>
  </si>
  <si>
    <t>Beginning balance (shares) at Mar. 31, 2018</t>
  </si>
  <si>
    <t>Beginning balance at Mar. 31, 2018</t>
  </si>
  <si>
    <t>Treasury Stock, Shares, Acquired</t>
  </si>
  <si>
    <t>Treasury Stock, Value, Acquired, Cost Method</t>
  </si>
  <si>
    <t>Beginning balance (shares) at Dec. 31, 2018</t>
  </si>
  <si>
    <t>Beginning balance at Dec. 31, 2018</t>
  </si>
  <si>
    <t>Ending balance (shares) at Mar. 31, 2019</t>
  </si>
  <si>
    <t>Ending balance at Mar. 31, 2019</t>
  </si>
  <si>
    <t>Ending balance (shares) at Jun. 30, 2019</t>
  </si>
  <si>
    <t>Ending balance at Jun. 30, 2019</t>
  </si>
  <si>
    <t>Beginning balance (shares) at Mar. 31, 2019</t>
  </si>
  <si>
    <t>Beginning balance at Mar. 31, 2019</t>
  </si>
  <si>
    <t>Condensed Consolidated Statements of Cash Flows (Unaudited) - USD ($) $ in Thousands</t>
  </si>
  <si>
    <t>Cash flows from operating activities</t>
  </si>
  <si>
    <t>Adjustments to reconcile net loss to net cash used in operating activities:</t>
  </si>
  <si>
    <t>Depreciation and amortization</t>
  </si>
  <si>
    <t>Other</t>
  </si>
  <si>
    <t>Changes in operating assets and liabilities:</t>
  </si>
  <si>
    <t>Operating lease right-of-use assets and other assets</t>
  </si>
  <si>
    <t>Accrued liabilities and other current liabilities</t>
  </si>
  <si>
    <t>Operating lease liabilities, non-current and other liabilities</t>
  </si>
  <si>
    <t>Deferred revenue</t>
  </si>
  <si>
    <t>Net cash provided by operating activities</t>
  </si>
  <si>
    <t>Cash flows from investing activities</t>
  </si>
  <si>
    <t>Purchases of property and equipment</t>
  </si>
  <si>
    <t>Maturities of short-term investments</t>
  </si>
  <si>
    <t>Purchases of short-term investments</t>
  </si>
  <si>
    <t>Net cash provided by investing activities</t>
  </si>
  <si>
    <t>Cash flows from financing activities</t>
  </si>
  <si>
    <t>Proceeds from employee stock option exercises and employee stock purchase plan</t>
  </si>
  <si>
    <t>Payment for shares withheld for tax withholdings on vesting of restricted stock units</t>
  </si>
  <si>
    <t>Payments for Repurchase of Common Stock</t>
  </si>
  <si>
    <t>Payment on finance lease (capital lease prior to adoption of ASC 842)</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Unpaid property and equipment purchases</t>
  </si>
  <si>
    <t>DESCRIPTION OF BUSINESS AND SUMMARY OF SIGNIFICANT ACCOUNTING POLICIES</t>
  </si>
  <si>
    <t>Organization, Consolidation and Presentation of Financial Statements [Abstract]</t>
  </si>
  <si>
    <t xml:space="preserve">DESCRIPTION OF BUSINESS AND SUMMARY OF SIGNIFICANT ACCOUNTING POLICIES Nature of Operations Aerohive Networks, Inc. was incorporated in Delaware on March 15, 2006, and, together with its subsidiaries (the "Company"), has designed and developed a leading cloud networking platform and product portfolio using cloud management, machine learning and artificial intelligence to simplify and secure the access network. The Company's products include Wi-Fi access points, access switches and SD-WAN-capable routers required to build an edge-access network; a cloud services platform for centralized management; data collection and analytics; and applications that leverage the network to provide additional capabilities to business and IT organizations. Our cloud-managed wireless, switching, routing and security technologies provide flexibility and scalability in the deployment, management and licensing of networks globally. The Company has offices in North America, Europe and Asia Pacific and employs staff around the world. On June 26, 2019, the Company issued a press release announcing the execution of an Agreement and Plan of Merger (the “Merger Agreement”) with Extreme Networks, Inc., a Delaware corporation (“Extreme”), and Clover Merger Sub, Inc., a Delaware corporation and wholly-owned subsidiary of Extreme (the “Purchaser”), pursuant to which the Purchaser commenced a tender offer (the “Offer”) as disclosed in the Tender Offer Statement on Schedule TO (together with the exhibits thereto, as amended, the “Schedule TO”), filed by the Purchaser and Extreme with the Securities and Exchange Commission (the “SEC”) on July 12, 2019, to acquire all of the outstanding shares of the Company’s common stock, par value $0.001 per share (the “Shares”), at a price of $4.45 per share in cash (the “Offer Price”), without interest and subject to any applicable withholding taxes, and the Company filed a Solicitation/Recommendation Statement on Schedule 14D-9 (together with the exhibits thereto, as amended, the “Schedule 14D-9”) with the SEC on July 12, 2019, each on the terms and subject to the conditions set forth in the Merger Agreement. The Offer and withdrawal rights will expire at midnight (New York City time) at the end of the day on August 8, 2019, subject to extension in certain circumstances as required or permitted by the Merger Agreement (as so extended, if applicable, the “Expiration Date”). As soon as practicable following the consummation of the Offer, and subject to the satisfaction or waiver of the conditions set forth in the Merger Agreement, the Purchaser will merge with and into the Company, with the Company surviving as a wholly-owned subsidiary of Extreme, pursuant to the provisions of Section 251(h) of the General Corporation Law of the State of Delaware, with no stockholder approval required to consummate the Merger (the “Merger”). Basis of Presentation and Consolidation The Company prepared the accompanying condensed consolidated financial statements in accordance with generally accepted accounting principles in the United States ("GAAP"), which includes the accounts of Aerohive Networks, Inc. and its wholly owned subsidiaries. The Company has eliminated all intercompany accounts and transactions in consolidation. There have been no material changes in the Company’s significant accounting policies, other than the adoption of accounting pronouncement noted below, as compared to the significant accounting policies described in the Company’s Annual Report on Form 10-K for the fiscal year ended December 31, 2018. Use of Estimates When preparing the accompanying consolidated financial statements in conformity with GAAP, management makes estimates and assumptions that affect the amounts the Company reports in the condensed consolidated financial statements and accompanying notes. Those estimates and assumptions include, among others, the determination of a standalone selling price ("SSP") for revenue arrangements with multiple performance obligations, determination of fair value of stock-based awards, inventory valuation, accounting for income taxes, including the valuation reserve on deferred tax assets and uncertain tax positions, allowance for sales reserves, allowance for rebate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 Foreign Currency The functional currency of the Company’s foreign subsidiaries is the U.S. dollar. The Company remeasures the transactions denominated in currencies other than the functional currency at the average exchange rate in effect during the reporting period. At the end of each reporting period, the Company remeasures its subsidiarie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densed consolidated statements of operations. Foreign currency exchange gain (losses) has not been significant in any period presented and the Company has not undertaken any hedging transactions related to foreign currency exposure. Recently Adopted Accounting Pronouncements In February 2016, the Financial Accounting Standard Board (“FASB”) issued Accounting Standard Update (“ASU”) 2016-02, Leases (Topic 842) , which supersedes the lease accounting requirements in Topic 840. On January 1, 2019, the Company adopted ASC 842 and the related subsequent accounting updates which require recognition of right-of-use ("ROU") assets and associated lease liabilities for most leases on the Company's consolidated balance sheets. The Company adopted the lease standard under the modified retrospective transition method which requires a cumulative-effect adjustment, if any, to the opening balance of retained earnings to be recognized on the date of adoption. There was no cumulative-effect adjustment recorded to retained earnings on January 1, 2019. Under the modified retrospective transition method, the Company did not restate financial information reported in periods prior to 2019. The Company elected the package of practical expedients permitted under the transition guidance, which allows the Company to carry forward its historical lease classification, its assessment on whether a contract is or contains a lease, and its indirect costs for any leases that exist prior to adoption of the new standard. The Company also elected to combine lease and non-lease components for all underlying classes of assets. For leases with a term of 12 months or less and with no purchase option the Company is reasonably certain to exercise, the Company elected the short-term lease exemption, which allows the Company not to recognize ROU assets or lease liabilities for qualifying leases existing at transition and new leases the Company may enter into in the future. The primary impact from the adoption of ASC 842 was the recognition of the ROU assets and lease liabilities for operating leases of $4.3 million and $4.6 million , respectively, on January 1, 2019 which included reclassification of prepaid rent and deferred rent as a component of the ROU asset. The adoption of this standard had no impact on the Company's condensed consolidated statements of operations and condensed consolidated statements of cash flows or debt-covenant compliance under its current agreements. See Note 5 Leases, Commitments and Contingencies for additional information. Leases The Company determines if an arrangement is a lease at inception. The Company evaluates the classification of leases at inception and as necessary at modification. The Company separately discloses operating lease ROU assets and liabilities on the Company's condensed consolidated balance sheets. Finance leases are included in property and equipment, accrued liabilities and other liabilities on the Company’s condensed consolidated balance sheets. ROU assets represent the Company's right to use an underlying asset for the lease term and lease liabilities represent its obligation to make lease payments arising from the lease. The Company recognizes operating lease ROU assets and lease liabilities at commencement date based on the present value of lease payments over the lease term. When readily determinable, the Company uses the rate implicit in the lease to discount lease payments; however, when the rate is not readily determinable, the Company uses the incremental borrowing rate based on the information available at commencement date in determining the present value of future lease payments. The operating lease ROU asset also includes any lease payments made prior to lease commencement and excludes lease incentives. Variable lease payments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expense for lease payments is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Lease expense for short-term leases is recognized on a straight-line basis over the lease term. Recent Accounting Pronouncements In January 2017, the FASB issued ASU 2017-04, Simplifying the Test for Goodwill Impairment , which removes Step 2 of the goodwill impairment test, which requires a hypothetical purchase price allocation. An impairment charge will now be the amount by which a reporting unit's carrying value exceeds its fair value, not to exceed the carrying amount of goodwill. The standard is effective for fiscal years beginning after December 15, 2019, with early adoption permitted. The Company currently plans to adopt this standard in 2020 when it becomes effective. Concentrations of Credit Risk and Significant Customers Financial instruments that potentially subject the Company to concentrations of credit risk consist primarily of cash and cash equivalents, short-term investments and accounts receivable. The Company maintains cash equivalents in money market funds. The Company maintains short-term investments in U.S. treasuries, corporate securities, and commercial paper. The Company sells its products primarily to channel partners, which include distributors, value-added resellers ("VARs"), managed service providers ("MSPs"), and original equipment manufacturers ("OEM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The Company has entered into separate agreements with certain individual channel partners that are part of a consolidated group of entities which collectively constitute greater than 10% of the Company’s total revenue or accounts receivable balance for certain periods, as presented in the tables below. The percentages of revenue from a consolidated group of entities (Channel Partner A and Channel Partner B) greater than 10% of total consolidated revenue were as follows: Three Months Ended June 30, Six Months Ended June 30, 2019 2018 2019 2018 Channel Partner A 54.6 % 39.7 % 47.9 % 37.5 % Channel Partner B 13.9 % 14.8 % 15.6 % 16.0 % The percentages of receivables from a consolidated group of entities (Channel Partner A, Channel Partner B, Channel Partner C and Channel Partner D) greater than 10% of total consolidated accounts receivable were as follows: June 30, December 31, 2019 2018 Channel Partner A * 21.4 % Channel Partner B 25.8 % 31.7 % Channel Partner C 15.4 % * Channel Partner D 10.5 % * * Less than 10% </t>
  </si>
  <si>
    <t>FAIR VALUE DISCLOSURE</t>
  </si>
  <si>
    <t>Fair Value Disclosures [Abstract]</t>
  </si>
  <si>
    <t>FAIR VALUE MEASUREMENTS The Company records its financial assets and liabilities at fair value. The Company categorizes these assets and liabilities based upon the level of judgment associated with inputs the Company uses to measure the fair value. The categories are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are used when little or no market data is available. The Company classified its cash equivalents and short-term marketable investments within Level 1 and Level 2 in the fair value hierarchy as of June 30, 2019 and December 31, 2018, respectively. Level 1 assets include highly liquid money market funds that the Company includes in cash equivalents. The Company classifies these instruments within Level 1 of the fair value hierarchy because the Company values them based on quoted market prices in active markets. Level 2 assets include U.S. treasuries, corporate securities and commercial paper. The Company classifies these instruments within Level 2 of the fair value hierarchy because the Company values them based on pricing the Company obtains from an independent pricing service, which may use quoted market prices for identical or comparable instruments or model driven valuations using observable market data or inputs corroborated by observable market data. The Company classifies these instruments as short-term investments unless their maturities are three months or less when purchased, in which case the Company includes them in cash and cash equivalents. The Company uses inputs such as actual trade data, benchmark yields, broker/dealer quotes or alternative pricing sources with reasonable levels of price transparency, which the Company obtains from quoted market prices, independent pricing vendors, or other sources, to determine the ultimate fair value of these assets. The components of the Company’s Level 1 and Level 2 assets were as follows: June 30, 2019 Amortized Cost Gross Unrealized Gain (Loss) Estimated Fair Value Cash equivalents Short-term investments (in thousands) Level 1: Money market funds 15,842 — 15,842 15,842 — $ 15,842 $ — $ 15,842 $ 15,842 $ — Level 2: U.S. treasuries 19,776 14 19,790 — 19,790 Corporate securities 21,109 32 21,141 — 21,141 Commercial paper 16,640 — 16,640 16,640 $ 57,525 $ 46 $ 57,571 $ — $ 57,571 Total $ 73,367 $ 46 $ 73,413 $ 15,842 $ 57,571 December 31, 2018 Amortized Cost Gross Unrealized Gain (Loss) Estimated Fair Value Cash equivalents Short-term investments (in thousands) Level 1: Money market funds 8,482 — 8,482 8,482 — $ 8,482 $ — $ 8,482 $ 8,482 $ — Level 2: U.S. treasuries 8,988 (2 ) 8,986 — 8,986 Corporate securities 20,698 (12 ) 20,686 — 20,686 Commercial paper 36,380 — 36,380 — 36,380 $ 66,066 $ (14 ) $ 66,052 $ — $ 66,052 Total $ 74,548 $ (14 ) $ 74,534 $ 8,482 $ 66,052 All short-term investments the Company held as of June 30, 2019 and December 31, 2018 contractually mature within one year from these respective dates. Unrealized gains and losses related to these investments are due to interest rate fluctuations as opposed to credit quality. In addition, the Company does not intend to sell, and it is not more likely than not that the Company would be required to sell, these investments before recovery of their cost basis. As a result, there was no other-than-temporary impairment for these investments as of June 30, 2019 and December 31, 2018.</t>
  </si>
  <si>
    <t>CONSOLIDATED BALANCE SHEET COMPONENTS</t>
  </si>
  <si>
    <t>Balance Sheet Related Disclosures [Abstract]</t>
  </si>
  <si>
    <t>CONSOLIDATED BALANCE SHEET COMPONENTS Account Receivable Allowances The allowance for rebates was approximately $5.0 million and $3.8 million as of June 30, 2019 and December 31, 2018, respectively. The allowance for sales return was approximately $0.3 million and $1.2 million as of June 30, 2019 and December 31, 2018, respectively. The allowance for doubtful accounts was immaterial as of June 30, 2019 and December 31, 2018. Prepaid Expenses and Other Current Assets Prepaid expenses and other current assets consist of the following: June 30, December 31, 2019 2018 (in thousands) Deferred sales commissions, current portion $ 3,323 $ 3,171 Prepaid expenses 2,669 2,478 Other 771 750 Total prepaid expenses and other current assets $ 6,763 $ 6,399 Property and Equipment, Net Property and equipment, net consists of the following: June 30, December 31, Estimated Useful Lives 2019 2018 (in thousands) Computer and other equipment 3 years $ 1,157 $ 1,668 Manufacturing, research and development laboratory equipment 3 years 4,545 5,693 Software 2 to 5 years 9,452 9,462 Office furniture and equipment 3 to 7 years 1,968 2,052 Leasehold improvements shorter of useful life or lease term 952 1,049 Property and equipment, gross 18,074 19,924 Less: Accumulated depreciation and amortization (13,522 ) (13,977 ) Property and equipment, net $ 4,552 $ 5,947 The software category includes the capitalized software for the Company's cloud service platform. The Company amortizes these capitalized costs to cost of subscription and support revenue on a straight-line basis over an estimated useful life of the software of five years. Depreciation and amortization expense was $0.7 million and $0.8 million for the three months ended June 30, 2019 and 2018, respectively, and $1.5 million for each of the six months ended June 30, 2019 and 2018, respectively. Office furniture and equipment classified under finance leases (capital leases prior to adoption of ASC 842) was $1.1 million and $1.2 million at June 30, 2019 and December 31, 2018 respectively, and the related accumulated depreciation was $0.7 million and $0.7 million at June 30, 2019 and December 31, 2018, respectively. The amortization of finance lease right-of-use assets (depreciation expense prior to ASC 842) was not material for the three and six months ended June 30, 2019 and 2018. Other Assets Other assets consist of the following: June 30, December 31, 2019 2018 (in thousands) Deferred sales commissions, non-current portion $ 3,153 $ 3,085 Investment in privately held company 750 750 Other 373 420 Total other assets $ 4,276 $ 4,255 Deferred Sales Commission The current portion of deferred commission represents the amounts that the Company expects to recognize as commission expense within one year of the consolidated balance sheet date. Significant changes in the balance of total deferred commission (contract asset) during the three and six months ended June 30, 2019 and 2018 are as follows: Three Months Ended June 30, Six Months Ended June 30, 2019 2018 2019 2018 (in thousands) (in thousands) Beginning balance $ 6,393 $ 6,085 $ 6,256 $ 6,019 Recognized (1,367 ) (3,749 ) (2,886 ) (6,767 ) Additions 1,450 4,139 3,106 7,223 Total deferred sales commission $ 6,476 $ 6,475 $ 6,476 $ 6,475 Current portion $ 3,323 $ 3,279 $ 3,323 $ 3,279 Non-current portion $ 3,153 $ 3,196 $ 3,153 $ 3,196 Of the $6.5 million total deferred commission balance as of June 30, 2019, the Company expects to recognize approximately 51% as commission expense over the next 12 months and the remainder thereafter. Investment in Privately Held Company In January 2016, the Company paid $1.5 million in cash to purchase a convertible note issued by a privately held company, which provides Wi-Fi application and analytics. In June 2017, the convertible note and accrued interest on the note converted into shares of preferred stock of the privately held company and the note was canceled. The accrued interest on the note was immaterial. The Company currently has no significant voting rights, investor rights or influence over the privately held company. Since the investment has no readily determinable market value, the Company elected the measurement alternative. The Company reviews the carrying value of the investment quarterly for indicators of fair value changes when there are observable prices less any potential impairment. As of December 31, 2018, the Company noted the deterioration in the fair value of the investment and as such took an impairment charge of approximately $0.8 million . The Company determined that the fair value of the investment as of December 31, 2018 to be $0.8 million . The Company did not recognize a change in value or impairment for the three and six months ended June 30, 2019 , as there were no identified events or changes in circumstances that might have a significant impact on the carrying value. The Company has classified the investment as other assets on the condensed consolidated balance sheet. Accrued Liabilities Accrued liabilities consist of the following: June 30, December 31, 2019 2018 (in thousands) Accrued compensation $ 6,199 $ 7,492 Accrued expenses and other liabilities 1,280 1,169 Warranty liability, current portion 228 276 Total accrued liabilities $ 7,707 $ 8,937 Deferred Revenue The current portion of deferred revenue represents the amounts that the Company expects to recognize as revenue within one year of the consolidated balance sheet date. Significant changes in the balance of total deferred revenue (contract liability) during the three and six months ended June 30, 2019 and 2018 are as follows: Three Months Ended June 30, Six Months Ended June 30, 2019 2018 2019 2018 (in thousands) (in thousands) Beginning balance $ 79,008 $ 67,878 $ 77,261 $ 67,040 Recognized (13,291 ) (11,207 ) (25,822 ) (21,908 ) Additions 16,692 14,636 30,970 26,175 Total deferred revenue $ 82,409 $ 71,307 $ 82,409 $ 71,307 Current portion $ 41,532 $ 35,393 $ 41,532 $ 35,393 Non-current portion $ 40,877 $ 35,914 $ 40,877 $ 35,914 Of the $82.4 million total deferred revenue balance as of June 30, 2019, the Company expects to recognize approximately 50% as revenue over the next 12 months and the remainder thereafter. Contracted-But-Not-Recognized Revenue The Company's contracted-but-not-invoiced performance obligations do not include the option for its customers to cancel. The Company's revenue allocated to remaining performance obligations represents contracted revenue that the Company has not yet recognized (“contracted-but-not-recognized”), which includes deferred revenue and non-cancelable amounts that the Company will invoice and recognize as revenue in future periods. Contracted-but-not-recognized revenue was $85.1 million as of June 30, 2019, of which the Company expects to recognize approximately 52% over the next 12 months and the remainder thereafter. Warranty Liability The following table summarizes the activity related to the Company’s accrued liability for estimated future warranty: Three Months Ended June 30, Six Months Ended June 30, 2019 2018 2019 2018 (in thousands) Beginning balance $ 588 $ 546 $ 615 $ 577 Charges to operations 180 148 397 274 Obligations fulfilled (201 ) (154 ) (431 ) (307 ) Changes in existing warranty (3 ) — (17 ) (4 ) Total product warranties $ 564 $ 540 $ 564 $ 540 Current portion $ 228 $ 214 $ 228 $ 214 Non-current portion $ 336 $ 326 $ 336 $ 326 Changes in existing warranty reflect a combination of changes in expected warranty claims and changes in the related costs to service such claims.</t>
  </si>
  <si>
    <t>DEBT</t>
  </si>
  <si>
    <t>Debt Disclosure [Abstract]</t>
  </si>
  <si>
    <t>DEBT Financing Agreements In June 2012, the Company entered into a revolving credit facility with Silicon Valley Bank (the "Revolving Credit Facility"). The Revolving Credit Facility is collateralized by substantially all of the Company’s property, other than intellectual property. Since January 1, 2016, the Revolving Credit Facility bears interest rate at the lesser of (i) LIBOR rate plus 1.75% or (ii) prime rate minus 1.0% . In March 2017, the Company amended the Revolving Credit Facility to extend the maturity date by two years and reduce the minimum cash requirements. In January 2019, the Company further amended the Revolving Credit Facility to extend the maturity rate by two years through March 31, 2021 and to adjust the interest rate on the outstanding borrowings to be the lesser of (i) LIBOR rate plus 1.50% or (ii) prime rate minus 1.25% , or lesser of (i) LIBOR rate plus 1.75% or (ii) prime rate minus 1.00% depending on the provisions of the loan agreement. The weighted-average interest rate of the Revolving Credit Facility was 4.02% and 3.68% for the three months ended June 30, 2019 and 2018, respectively, and 4.10% and 3.48% for the six months ended June 30, 2019 and 2018. The Revolving Credit Facility contains customary negative covenants which, unless waived by the bank, limit the Company’s ability to, among other things, incur additional indebtedness, grant liens, make investments, repurchase stock, pay dividends, transfer assets or engage in merger and acquisition activity, including merge or consolidate with a third party. The Revolving Credit Facility also requires the Company to maintain a minimum adjusted quick ratio of 1.25 to 1.00 and a minimum net cash, cash equivalent and investment balance with the bank as of the last day of each month of $35.0 million and to demonstrate the absence of defined events of default in order to assure full access to the available borrowing.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defaults due to inaccuracy of representation and warranties. Upon an event of default, the lender may declare all or a portion of the outstanding obligations payable by the Company to be immediately due and payable and exercise other rights and remedies provided for under the Revolving Credit Facility. During the existence of an event of default, interest on the obligations under the Revolving Credit Facility could be increased by 5.0% . As of June 30, 2019 , the Company was in compliance with these covenants. The Revolving Credit Facility currently provides, among other things (i) a maturity date of March 31, 2021; and (ii) a revolving line up to $20.0 million , subject to certain conditions. As of June 30, 2019 , $20.0 million remains outstanding under the Revolving Credit Facility, and the Company classifies this amount as a non-current liability in the condensed consolidated balance sheet.</t>
  </si>
  <si>
    <t>LEASES, COMMITMENTS AND CONTINGENCIES</t>
  </si>
  <si>
    <t>Commitments and Contingencies Disclosure [Abstract]</t>
  </si>
  <si>
    <t xml:space="preserve"> LEASES, COMMITMENTS AND CONTINGENCIES Operating Leases The Company currently leases its main office facility in Milpitas, California, which lease is set to expire in June 2023. In addition, the Company has entered into various lease agreements in other locations in United States and globally for datacenter, sales offices and research and development facilities that expire at various times through September 2022. Some of the Company's leases include options to renew or terminate the lease. The Company does not assume renewals or terminations in its determination of lease term unless the Company determines these to be reasonably certain at lease commencement. The Company's lease agreements do not contain any material value guarantees or material restrictive covenants. For operating leases, the Company recognizes lease expense on a straight-line basis over the respective lease term. Information related to the Company's right-of-use assets and related lease liabilities for the three and six months ended June 30, 2019 are as follows: Three Months Ended June 30, 2019 Six Months Ended June 30, 2019 (in thousands) Cash paid for operating lease liabilities $ 414 $ 1,054 Right-of-use assets obtained in exchange for new operating lease obligations (1) $ 514 $ 4,841 As of June 30, 2019 Weighted-average remaining lease term 3.6 years Weighted-average discount rate 5.41 % (1) Represents the $4.3 million for operating leases existing on January 1, 2019 and $0.5 million for operating leases that commenced in the second quarter of 2019. The maturities of the Company's operating lease liabilities as of June 30, 2019 are as follows: Amount Year Ending December 31, (in thousands) 2019 (remaining six months) $ 692 2020 1,392 2021 1,189 2022 948 2023 445 Total minimum lease payments $ 4,666 Less: amount representing interest $ 431 Total operating lease liabilities $ 4,235 Operating lease liabilities, current $ 1,024 Operating lease liabilities, non-current $ 3,211 Operating lease expense was $0.5 million for each of the three months ended June 30, 2019 and 2018, respectively, and was $1.0 million for each of the six months ended June 30, 2019 and 2018, respectively. Short term lease expense for the three and six months ended June 30, 2019 was not material. The total variable lease expense was $0.2 million and $0.4 million , respectively, for the three and six months ended June 30, 2019, respectively. The Company has an additional operating lease for real estate of $0.06 million which has not commenced as of June 30, 2019 and, as such, have not been recognized on the Company's consolidated balance sheet. This operating lease will commence during the period ending September 30, 2019 and has a lease term of two years. Finance Leases The Company has certain office furniture and equipment that it classifies as a finance lease. The terms of the finance lease range from three years to seven years. The interest expense is immaterial in any particular period. The weighted average remaining term for finance lease is 3.8 years . The maturities of the Company's finance leases as of June 30, 2019 are as follows: Amount Year Ending December 31, (in thousands) 2019 (remaining six months) $ 89 2020 182 2021 180 2022 162 2023 83 Total finance lease obligations $ 696 Finance lease liabilities, current $ 180 Finance lease liabilities, non-current $ 516 ASC 840 Disclosures As of December 31, 2018, future minimum lease payments under non-cancelable operating leases and finance leases were as follows (amounts in thousands): Operating Leases Finance Leases Year Ending December 31, 2019 $ 1,562 $ 176 2020 1,082 171 2021 1,071 169 2022 987 162 2023 445 83 Total $ 5,147 $ 761 Manufacturing Commitments The Company subcontracts with manufacturing companies to manufacture its hardware. The contract manufacturers procure components based on non-cancelable orders the Company places with them. If the Company cancels all or part of an order, the Company is liable to the contract manufacturers for the cost of the related components they purchased under such orders. As of June 30, 2019 and December 31, 2018, the Company had manufacturing commitments with contract manufacturers for inventory totaling approximately $5.1 million and $5.0 million , respectively. Other Purchase Commitments In August 2018, the Company amended an agreement with a third-party provider for the Company's use of certain cloud services. Under the non-cancelable amendment, the Company is committed to a minimum purchase of $11.7 million between September 2018 and August 2021. As of June 30, 2019 , the Company's remaining purchase commitment under the amendment was $9.1 million . Contingencies The Company may be subject to legal proceedings and litigation arising from time to time. The Company will record a liability when it believes that it is both probable that a loss has been incurred and the amount can be reasonably estimated. The Company expects periodically to evaluate developments in its legal matters that could affect the amount of liability that it has previously accrued, if any, and make adjustments as appropriate. The Company exercises significant judgment to determine both likelihood of there being, and the estimated amount of, a loss related to such matters, and the Company’s judgment may be incorrect. The Company cannot reasonably determine in advance the outcome of any litigation proceeding. Until the final resolution of any such matter for which the Company may be required to accrue, the Company may have an exposure to loss in excess of the amount the Company has accrued, and such excess amount could be significant. The Company is currently engaged in the following separate litigations: • In July 2019, five actions relating to the Merger were filed by purported Company shareholders against the Company and the Company’s board of directors. Two actions were filed in the United States District Court for the Northern District of California. These cases are titled Silverberg v. Aerohive Networks, Inc., et al. , Case No. 3:19-cv-04089 (brought as a putative class action on behalf off all shareholders of the Company) and Naik v. Aerohive Networks, Inc., et al. , Case No. 5:19-cv-04160. One action was filed in the United States District Court for the Southern District of New York, titled Shirley v. Aerohive Networks, Inc., et al. , Case No. 1:19-cv-06742. Shirley v. Aerohive Networks, Inc., et al. also names as a defendant the Company's co-founder Changming Liu. Two actions were filed in the United States District Court for the District of Delaware. These cases are titled Plumley v. Aerohive Networks, Inc., et al. , Case No. 1:19-cv-01322 (brought as a putative class action on behalf of all shareholders of the Company) and Smith v. Aerohive Networks, Inc., et al. , Case No. 1:19-cv-01359. Plumley v. Aerohive Networks, Inc., et al. also names as defendants Extreme and the Purchaser. The complaints generally allege that the Schedule 14D-9 filed by the Company omits material information necessary for Company stockholders to make an informed decision regarding the Offer, and assert claims for violation of Sections 14 and 20(a) of the Securities Exchange Act of 1934. The complaints seek, among other things, to enjoin the Offer or, should it be consummated, to rescind it or award damages, as well as an award of the plaintiffs’ attorneys’ fees and costs in the actions. • In January 2018, three purported class actions were filed in the United States District Court for the Northern District of California against the Company and two of its officers. Those actions were subsequently consolidated into a single action titled as McGovney v. Aerohive Networks, Inc., et al., Case No. 5:18-cv-00435. The consolidated complaint, as amended, alleges that the defendants made false and misleading statements, in particular regarding the Company’s financial outlook for the fourth quarter of 2017. In February 2019, the Court granted the defendants’ motion to dismiss the consolidated amended complaint, finding that the Complaint failed to state a claim against any defendant. In March 2019, the lead plaintiff filed a second consolidated amended complaint (the “Complaint”). Like the prior complaint, the Complaint alleges that the defendants made false and misleading statements, in particular regarding the Company’s financial outlook for the fourth quarter of 2017. The Complaint asserts claims for violations of Sections 10(b) and 20(a) of the Exchange Act and SEC Rule 10b-5 on behalf of those who purchased the Company’s common stock between November 1, 2017 and January 16, 2018, inclusive. The Complaint seeks monetary damages in an unspecified amount. Defendants have filed a further motion to dismiss the Complaint, which is currently scheduled to be heard by the Court in the second half of 2019. • On March 26, 2018, a purported shareholder derivative complaint was filed in the California Superior Court for the County of Santa Clara against the Company’s board of directors and two of its officers. The action is titled Flores v. Flynn, et.al , Case No. 18CV325517. The complaint alleges that the same general conduct alleged in the securities class actions also constituted a breach of fiduciary duty, waste of corporate assets, abuse of control, mismanagement, and unjust enrichment. The complaint seeks monetary damages in an unspecified amount, restitution, and certain changes to the Company’s corporate governance and internal procedures. On July 9, 2018, pursuant to a stipulation between the parties, the Court stayed the case until the completion of the motion-to-dismiss stage of the federal class action described above. • In March 2019, Orostream, LLC, or Orostream, filed a complaint in the U.S. District Court, for the district of Delaware, asserting that certain of the Company’s products which utilize aspects of the IEEE 802.11 standard infringed United States Patent No. 5,768,508 prior to such patent’s expiration. The Company has resolved this matter in return for a nominal payment. • In July 2019, Wireless Transport LLC, or Wireless, filed a complaint in the U.S. District Court, for the District of Delaware, asserting that certain of the Company’s SD-WAN products infringe United States Patent No. 6,563,813. The Company is evaluating the possible application of these claims, if any, to its products. • A former employee in Korea has asserted claims that Company wrongfully terminated his employment. Following administrative proceedings in Korea, the Company has been ordered to reinstate the employee and pay certain past wages. The Company is appealing this matter to the civil law courts in Korea. For the three and six months ended June 30, 2019, the liabilities incurred to settle the above matters were not material to the condensed consolidated financial statements. The outcomes of the legal proceedings are inherently unpredictable, subject to significant uncertainties, and could be material to the Company's operating results and cash flows for any particular period. The Company intends to defend these lawsuits vigorously, and is not able to predict or estimate any range of reasonably possible loss related to these lawsuits. If these matters have an adverse outcome, they may have a material impact on the Company’s financial position, results of operations or cash flows. Guarantees The Company typically enters into agreements with its customers that contain indemnification provisions in the event of claims alleging that the Company’s products infringe the intellectual property rights of a third party. The Company has, at its option and expense, the ability to resolve any infringement, replace product with a non-infringing product that is equivalent-in-function, or refund to the customers the total product price. These agreements also typically include guarantees of product and service performance. The Company has not recorded a liability related to these indemnification and guarantee provisions and the Company’s indemnification and guarantee provisions have not had any impact on the consolidated financial statements to date.</t>
  </si>
  <si>
    <t>STOCKHOLDERS' EQUITY</t>
  </si>
  <si>
    <t>Equity [Abstract]</t>
  </si>
  <si>
    <t>STOCKHOLDERS' EQUITY Common Stock Reserved for Future Issuance As of June 30, 2019 , the Company had the following shares of common stock reserved for future issuance: June 30, 2019 Common stock reserved for future grant under the 2014 Equity Incentive Plan 9,672,918 Common stock reserved for future purchase under the 2014 Employee Stock Purchase Plan 1,327,504 Options and Restricted Stock Units issued and outstanding 9,258,180 Total reserved shares of common stock for future issuance 20,258,602 Stock Repurchase Program In February 2016, the Company's board of directors authorized a stock repurchase program of up to $10.0 million , with stock purchases made from time to time in compliance with applicable securities laws in the open market or in privately negotiated transactions. The timing and amounts of any purchases will be based on market conditions and other factors including price, regulatory requirements and capital availability. The authorization does not require the purchase of any minimum number of shares, and the Company may suspend, modify or discontinue the program at any time without prior notice. In August 2017, the Company's board of directors extended this program to June 30, 2018 . In November 2017, the Company's board of directors increased the authorized amount under this program to $20.0 million . In July 2018, the Company's board of directors further extended this program through June 30, 2020 . During the three and six months ended June 30, 2019 , respectively, the Company did not repurchase any shares. During the three and six months ended June 30, 2018, the Company repurchased a total of 248,961 shares of its common stock on the open market at a total cost of $1.0 million with an average price per share of $4.11 . As of June 30, 2019, the Company had repurchased under this program a total of 2,469,978 shares of its common stock at a total price $10.6 million with an average purchase price $4.29 per share of the Company's common stock. Approximately $9.4 million remains available to the Company as of June 30, 2019 for repurchases under this program.</t>
  </si>
  <si>
    <t>STOCK-BASED COMPENSATION</t>
  </si>
  <si>
    <t>Disclosure of Compensation Related Costs, Share-based Payments [Abstract]</t>
  </si>
  <si>
    <t>STOCK-BASED COMPENSATION 2014 Equity Incentive Plan On March 26, 2014, the Company's 2014 Equity Incentive Plan ("2014 Plan") became effective. On March 27, 2014, the Company terminated its earlier 2006 Global Share Plan ("2006 Plan"), added all reserved-but-unissued shares under the 2006 Plan to the 2014 Plan and rolled into the 2014 Plan all shares underlying stock awards granted under the 2006 Plan that otherwise would return to the 2006 Plan. The Company may not grant additional awards under the 2006 Plan, but the 2006 Plan will continue to govern outstanding awards previously granted under the 2006 Plan. The 2014 Plan provides for the grant of incentive stock options within the meaning of Section 422 of the Internal Revenue Code, only to employees of the Company or any parent or subsidiary of the Company, and for the grant of nonstatutory stock options, restricted stock, restricted stock units, stock appreciation rights, performance units and performance shares to employees, directors and consultants of the Company, and the employees and consultants of any parent or subsidiary of the Company. In January 2019, the Company effected an increase of 2,793,380 shares reserved under the 2014 Plan. As of June 30, 2019 , the Company had 9,672,918 total shares of common stock reserved and available for grant under the 2014 Plan. The following table summarizes the total number of shares available for grant under the 2014 Plan as of June 30, 2019 : Shares Available for Grant Balance, December 31, 2018 9,498,884 Authorized 2,793,380 Options granted — Options canceled 196,433 Awards granted (3,604,888 ) Awards canceled 789,109 Balance, June 30, 2019 9,672,918 Stock Options The following table summarizes the information about outstanding stock option activity: Options Outstanding Number of Underlying Outstanding Options Weighted Price Weighted Aggregate (in thousands) Balance, December 31, 2018 3,442,005 $ 5.99 4.61 $ 1,546 Options granted — — Options exercised (46,411 ) 1.37 Options canceled (196,433 ) 7.73 Balance, June 30, 2019 3,199,161 $ 5.95 4.29 $ 2,347 Options exercisable, June 30, 2019 3,180,097 $ 5.95 4.28 $ 2,347 There were no options granted during the three and six months ended June 30, 2019 and 2018 respectively. The aggregate intrinsic value of stock options exercised during the three months ended June 30, 2019 and 2018 was $0.08 million and $0.01 million , respectively, and during the six months ended June 30, 2019 and 2018 was $0.1 million and $0.04 million , respectively. The intrinsic value for each share underlying an option represents the difference between the option exercise price per share and the closing stock price of a share of the Company’s common stock. The total grant-date fair value of the options vested during the three months ended June 30, 2019 and 2018 was $0.3 million and $0.4 million , respectively, and during the six months ended June 30, 2019 and 2018 was $0.6 million and $1.0 million , respectively. Restricted Stock Units The Company currently grants Restricted Stock Units (RSUs) to certain employees and directors. The RSUs vest over a period of time, generally one -to- three years , and are subject to the participant’s continuing service to the Company over that period. Until vested, RSUs do not have the voting and dividend participation rights of common stock and the shares underlying the awards are not considered issued and outstanding. The following is a summary of the Company’s RSU grant activity and related information for the three months ended June 30, 2019 : Restricted Stock Units Outstanding Shares Weighted-Average Fair Value Per Share Balance, December 31, 2018 4,218,964 $ 4.35 Awards granted 3,604,888 3.52 Awards vested (1,065,890 ) 4.87 Awards canceled (698,943 ) 4.53 Balance, June 30, 2019 6,059,019 $ 3.74 The weighted-average grant-date fair value of RSUs the Company granted during the three months ended June 30, 2019 and 2018 was $3.38 and $4.12 per share respectively, and during the six months ended June 30, 2019 and 2018 was $3.52 and $4.14 per share, respectively. The aggregate grant-date fair value of RSUs the Company granted during the three months ended June 30, 2019 and 2018 was $9.4 million and $11.2 million , respectively, and during the six months ended June 30, 2019 was $12.7 million and $12.5 million , respectively. The aggregate fair value of shares vested as of the respective vesting dates during the three months ended June 30, 2019 and 2018 was $2.7 million and $2.6 million , respectively, and during the six months ended June 30, 2019 and 2018 was $5.2 million and $6.8 million , respectively. The number of RSUs vested during a particular period includes shares that the Company withheld during the period on behalf of certain employees to satisfy the minimum statutory tax withholding requirements, as determined by the Company. During the three months ended June 30, 2019 and 2018, the Company withheld 42,363 and 141,173 shares of stock, respectively, for an aggregate value of $0.1 million and $0.6 million , respectively. During the six months ended June 30, 2019 and 2018, the Company withheld 90,166 and 397,202 shares of stock, respectively, for an aggregate value of $0.4 million and $1.7 million , respectively. The Company returned such withheld shares to the 2014 Plan, which were then available under the plan terms for future issuance. The Company grants shares of RSUs as performance-based restricted stock units (PBRSUs) to certain executives pursuant to the 2014 Plan. Each PBRSU represents the right to receive one share of the Company's common stock upon vesting, subject to the Company's achievement of certain performance conditions. The Company granted 60,000 shares of PBRSUs during the three and six months ended June 30, 2019. The Company did not grant any PBRSUs during the three and six months ended June 30, 2018. Of the PBRSU awards granted in prior years, 14,014 and 251,037 shares of PBRSU vested during the six months ended June 30, 2019 and 2018, respectively. The Company expects that the 60,000 shares of PBRSUs will vest during the remainder of the fiscal year 2019. The Company also grants shares of RSUs as market-based restricted stock units (MBRSUs) to certain executives pursuant to the 2014 Plan. The Company granted 303,000 and 351,500 shares of MBRSUs to certain executives during the three months ended June 30, 2019 and 2018 respectively. Each MBRSU represents the right to receive one share of the Company's common stock upon vesting subject to the Company's achievement of certain stock price targets. The Company estimates the fair value of the MBRSUs using the Monte Carlo option-pricing model as of the date of grant as the MBRSUs contain both market and service conditions. The Company records the total expense related to these MBRSUs on a graded-vesting method over the estimated term. There were no MBRSU shares that vested during the three and six months ended June 30, 2019. 36,625 and 73,250 shares of MBRSU vested during the three and six months ended June 30, 2018, respectively. 2014 Employee Stock Purchase Plan The 2014 Employee Stock Purchase Plan ("ESPP") is a ten-year plan, effective in March 2014. The ESPP authorizes the Company to issue shares of common stock pursuant to purchase rights it grants to its employees and those of its designated subsidiaries. In January 2019, the Company effected an increase of 558,676 shares reserved under the ESPP. As of June 30, 2019 , the Company had 1,327,504 total shares of common stock reserved and available for issuance under the ESPP. Under the ESPP, the Company grants stock purchase rights to all eligible employees, currently covering a one -year offering period ending December 1, 2019, with purchase dates at the end of each interim six-month purchase period. Employees purchase shares using employee payroll deductions at purchase prices equal to 85% of the lesser of the fair market value of the Company’s common stock at either the first day of each offering period or the date of purchase. The ESPP currently has a reset provision: If the closing price of the Company’s common stock on the last day of any purchase period during an offering period is lower than the closing sales price on the first day of the related offering period, that offering period will terminate upon the purchase of shares for such purchase period and participants will be automatically re-enrolled in the immediately following offering period. As a result, the reference price for purposes of determining the purchase price of shares for subsequent purchase periods for all participants of the new offering period resets to such lower price. No participant may purchase more than $25,000 worth of common stock in any calendar year, or 5,000 shares of common stock in any six-month purchase period. During the six months ended June 30, 2019 and 2018, the Company issued 489,956 and 493,914 shares respectively, under the ESPP. Determination of Fair Values The Company used the following weighted-average assumptions to value MBRSUs under the Monte Carlo model: Three Months Ended June 30, Six Months Ended June 30, 2019 2018 2019 2018 MBRSUs: Expected volatility 43 % 44 % 43 % 44 % Risk free interest rate 1.79 % 2.61 % 1.79 % 2.61 % The Company used the following weighted-average assumptions to value employee stock purchase rights under the Black-Scholes model: Three Months Ended June 30, Six Months Ended June 30, 2019 2018 2019 2018 ESPP purchase rights: Expected term (in years) 0.50 - 1.00 0.50 - 1.00 0.50 - 1.00 0.50 - 1.00 Expected volatility 37% - 46% 46% - 52% 37% - 46% 46% - 52% Risk free interest rate 2.35% - 2.70% 1.45% - 2.10% 2.35% - 2.70% 1.45% - 2.10% Stock-based Compensation Expense The Company recognized total stock-based compensation for stock-based awards in the condensed consolidated statements of operations as follows: Three Months Ended June 30, Six Months Ended June 30, 2019 2018 2019 2018 (in thousands) Cost of revenue $ 240 $ 256 $ 466 $ 502 Research and development 867 968 1,953 2,014 Sales and marketing 913 1,110 1,839 2,107 General and administrative 1,133 1,250 2,480 2,632 Total stock-based compensation $ 3,153 $ 3,584 $ 6,738 $ 7,255 The following table presents stock-based compensation expense by award-type: Three Months Ended June 30, Six Months Ended June 30, 2019 2018 2019 2018 (in thousands) Stock Options $ 208 $ 480 $ 482 $ 1,021 Restricted Stock Units 2,750 2,573 5,744 5,365 Employee Stock Purchase Plan 195 531 512 869 Total stock-based compensation $ 3,153 $ 3,584 $ 6,738 $ 7,255 The stock-based compensation expense the Company recorded for RSU for the three months ended June 30, 2019 and 2018 includes the amount of stock-based compensation recorded for MBRSUs of approximately $0.2 million and $0.2 million , respectively. The stock-based compensation expense the Company recorded for the six months ended June 30, 2019 and 2018 includes the amount of stock-based compensation recorded for MBRSUs of approximately $0.4 million and $0.4 million respectively and for the six months ended June 30, 2018 includes the amount of stock-based compensation the Company recorded for PBRSUs of approximately $0.2 million . The stock-based compensation expense the Company recorded for PBRSUs for the three and six months ended June 30, 2019 was not material. As of June 30, 2019 , unrecognized stock-based compensation related to outstanding stock options, RSUs (including PBRSUs and MBRSUs) and ESPP purchase rights, was $0.04 million , $19.4 million and $0.8 million , respectively, which the Company expects to recognize over weighted-average periods of 0.27 years , 1.98 years and 0.42 years , respectively.</t>
  </si>
  <si>
    <t>NET LOSS PER SHARE</t>
  </si>
  <si>
    <t>Earnings Per Share [Abstract]</t>
  </si>
  <si>
    <t>NET LOSS PER SHARE The Company calculates basic and diluted net loss per share by dividing the net loss by the weighted-average number of common shares outstanding during the period. Diluted net loss per share is the same as basic net loss per share, since the effects of potentially dilutive securities are antidilutive. The following table presents the Company's computation of basic and diluted net loss per share: Three Months Ended June 30, Six Months Ended June 30, 2019 2018 2019 2018 (in thousands, except for share and per share data) Numerator: Net loss $ (6,082 ) $ (2,832 ) $ (14,734 ) $ (10,149 ) Denominator: Weighted-average shares used to compute net loss per share, basic and diluted 56,676,019 54,828,749 56,354,579 54,582,129 Net loss per share: Basic and diluted $ (0.11 ) $ (0.05 ) $ (0.26 ) $ (0.19 ) The Company excluded the following period-end outstanding common stock equivalents from its computation of diluted net loss per share for the periods presented because including them would have been antidilutive: As of June 30, 2019 2018 Shares of common stock issuable under the Equity Incentive Plan 9,258,180 9,401,668 Employee Stock Purchase Plan 60,177 106,558 Total 9,318,357 9,508,226</t>
  </si>
  <si>
    <t>INCOME TAXES</t>
  </si>
  <si>
    <t>Income Tax Disclosure [Abstract]</t>
  </si>
  <si>
    <t>INCOME TAXES The Company's provision for income taxes was approximately $0.2 million and $0.1 million , respectively, for the three months ended June 30, 2019 and 2018, and was approximately $0.2 million and $0.1 million , respectively, for the six months ended June 30, 2019 and 2018, respectively. The Company's provision for income taxes consisted primarily of state taxes and foreign income taxes. For the three and six months ended June 30, 2019 and 2018, the Company's provision for income taxes differed from the statutory amount primarily due to the Company's maintaining a full valuation allowance against the U.S. net deferred tax assets, partially offset by foreign and state taxes. The Company has intercompany services agreements with its subsidiaries located in the United Kingdom, the Netherlands, New Zealand, Australia, Canada and China, which require payment for services rendered by these subsidiaries at an arm’s-length transaction price. The foreign tax expense represents foreign income tax payable by these subsidiaries on profit generated on intercompany services agreements. The Company's realization of deferred tax assets depends on future taxable income, the existence and timing of which is uncertain. Based on the Company’s history of losses, management has determined it cannot conclude that it is more likely than not that the deferred tax assets will be realized and, accordingly, management has placed a full valuation allowance against its domestic deferred tax assets, including net operating loss carryforwards and research and development and other tax credits, as of June 30, 2019 and December 31, 2018, respectively.</t>
  </si>
  <si>
    <t>SEGMENT INFORMATION</t>
  </si>
  <si>
    <t>Segment Reporting [Abstract]</t>
  </si>
  <si>
    <t>SEGMENT INFORMATION The Company’s chief operating decision maker (CODM) is its Chief Executive Officer. The Company derives its revenue primarily from sales of products and subscription and support services. The Company’s CODM reviews financial information presented on a consolidated basis for purposes of allocating resources and evaluating financial performance. Accordingly, the Company determined that it operates as one reportable and operating segment. The following table represents the Company's revenue based on the billing address of the respective channel partners: Three Months Ended June 30, Six Months Ended June 30, 2019 2018 2019 2018 (in thousands) Americas $ 24,126 $ 23,401 $ 41,364 $ 44,231 Europe, Middle East and Africa 11,305 12,667 24,063 24,567 Asia Pacific 2,606 4,407 5,627 7,444 Total revenues $ 38,037 $ 40,475 $ 71,054 $ 76,242 The Company has included within the Americas in the above table revenue from sales in the United States of $22.9 million and $21.9 million , respectively, for the three months ended June 30, 2019 and 2018, respectively, and $38.5 million and $40.8 million , for the six months ended June 30, 2019 and 2018, respectively. Aside from the United States, no country comprised 10% or more of the Company's total revenue for each of the three and six months ended June 30, 2019 and 2018, respectively. Property and equipment, net by location is summarized as follows: June 30, December 31, 2019 2018 (in thousands) United States $ 3,523 $ 4,514 People's Republic of China 874 1,269 Europe, Middle East and Africa 155 164 Total property and equipment, net $ 4,552 $ 5,947</t>
  </si>
  <si>
    <t>DESCRIPTION OF BUSINESS AND SUMMARY OF SIGNIFICANT ACCOUNTING POLICIES (Policies)</t>
  </si>
  <si>
    <t>Nature of Operations</t>
  </si>
  <si>
    <t>Nature of Operations Aerohive Networks, Inc. was incorporated in Delaware on March 15, 2006, and, together with its subsidiaries (the "Company"), has designed and developed a leading cloud networking platform and product portfolio using cloud management, machine learning and artificial intelligence to simplify and secure the access network. The Company's products include Wi-Fi access points, access switches and SD-WAN-capable routers required to build an edge-access network; a cloud services platform for centralized management; data collection and analytics; and applications that leverage the network to provide additional capabilities to business and IT organizations. Our cloud-managed wireless, switching, routing and security technologies provide flexibility and scalability in the deployment, management and licensing of networks globally. The Company has offices in North America, Europe and Asia Pacific and employs staff around the world. On June 26, 2019, the Company issued a press release announcing the execution of an Agreement and Plan of Merger (the “Merger Agreement”) with Extreme Networks, Inc., a Delaware corporation (“Extreme”), and Clover Merger Sub, Inc., a Delaware corporation and wholly-owned subsidiary of Extreme (the “Purchaser”), pursuant to which the Purchaser commenced a tender offer (the “Offer”) as disclosed in the Tender Offer Statement on Schedule TO (together with the exhibits thereto, as amended, the “Schedule TO”), filed by the Purchaser and Extreme with the Securities and Exchange Commission (the “SEC”) on July 12, 2019, to acquire all of the outstanding shares of the Company’s common stock, par value $0.001 per share (the “Shares”), at a price of $4.45 per share in cash (the “Offer Price”), without interest and subject to any applicable withholding taxes, and the Company filed a Solicitation/Recommendation Statement on Schedule 14D-9 (together with the exhibits thereto, as amended, the “Schedule 14D-9”) with the SEC on July 12, 2019, each on the terms and subject to the conditions set forth in the Merger Agreement. The Offer and withdrawal rights will expire at midnight (New York City time) at the end of the day on August 8, 2019, subject to extension in certain circumstances as required or permitted by the Merger Agreement (as so extended, if applicable, the “Expiration Date”). As soon as practicable following the consummation of the Offer, and subject to the satisfaction or waiver of the conditions set forth in the Merger Agreement, the Purchaser will merge with and into the Company, with the Company surviving as a wholly-owned subsidiary of Extreme, pursuant to the provisions of Section 251(h) of the General Corporation Law of the State of Delaware, with no stockholder approval required to consummate the Merger (the “Merger”).</t>
  </si>
  <si>
    <t>Basis of Presentation</t>
  </si>
  <si>
    <t>The Company has eliminated all intercompany accounts and transactions in consolidation.</t>
  </si>
  <si>
    <t>Significant Accounting Policies</t>
  </si>
  <si>
    <t>There have been no material changes in the Company’s significant accounting policies, other than the adoption of accounting pronouncement noted below, as compared to the significant accounting policies described in the Company’s Annual Report on Form 10-K for the fiscal year ended December 31, 2018.</t>
  </si>
  <si>
    <t>Consolidation</t>
  </si>
  <si>
    <t>The Company prepared the accompanying condensed consolidated financial statements in accordance with generally accepted accounting principles in the United States ("GAAP"), which includes the accounts of Aerohive Networks, Inc. and its wholly owned subsidiaries.</t>
  </si>
  <si>
    <t>Use of Estimates</t>
  </si>
  <si>
    <t>Use of Estimates When preparing the accompanying consolidated financial statements in conformity with GAAP, management makes estimates and assumptions that affect the amounts the Company reports in the condensed consolidated financial statements and accompanying notes. Those estimates and assumptions include, among others, the determination of a standalone selling price ("SSP") for revenue arrangements with multiple performance obligations, determination of fair value of stock-based awards, inventory valuation, accounting for income taxes, including the valuation reserve on deferred tax assets and uncertain tax positions, allowance for sales reserves, allowance for rebate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t>
  </si>
  <si>
    <t>Foreign Currency</t>
  </si>
  <si>
    <t>Foreign Currency The functional currency of the Company’s foreign subsidiaries is the U.S. dollar. The Company remeasures the transactions denominated in currencies other than the functional currency at the average exchange rate in effect during the reporting period. At the end of each reporting period, the Company remeasures its subsidiarie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densed consolidated statements of operations. Foreign currency exchange gain (losses) has not been significant in any period presented and the Company has not undertaken any hedging transactions related to foreign currency exposure.</t>
  </si>
  <si>
    <t>New Accounting Pronouncements</t>
  </si>
  <si>
    <t xml:space="preserve">Recently Adopted Accounting Pronouncements In February 2016, the Financial Accounting Standard Board (“FASB”) issued Accounting Standard Update (“ASU”) 2016-02, Leases (Topic 842) , which supersedes the lease accounting requirements in Topic 840. On January 1, 2019, the Company adopted ASC 842 and the related subsequent accounting updates which require recognition of right-of-use ("ROU") assets and associated lease liabilities for most leases on the Company's consolidated balance sheets. The Company adopted the lease standard under the modified retrospective transition method which requires a cumulative-effect adjustment, if any, to the opening balance of retained earnings to be recognized on the date of adoption. There was no cumulative-effect adjustment recorded to retained earnings on January 1, 2019. Under the modified retrospective transition method, the Company did not restate financial information reported in periods prior to 2019. The Company elected the package of practical expedients permitted under the transition guidance, which allows the Company to carry forward its historical lease classification, its assessment on whether a contract is or contains a lease, and its indirect costs for any leases that exist prior to adoption of the new standard. The Company also elected to combine lease and non-lease components for all underlying classes of assets. For leases with a term of 12 months or less and with no purchase option the Company is reasonably certain to exercise, the Company elected the short-term lease exemption, which allows the Company not to recognize ROU assets or lease liabilities for qualifying leases existing at transition and new leases the Company may enter into in the future. The primary impact from the adoption of ASC 842 was the recognition of the ROU assets and lease liabilities for operating leases of $4.3 million and $4.6 million , respectively, on January 1, 2019 which included reclassification of prepaid rent and deferred rent as a component of the ROU asset. The adoption of this standard had no impact on the Company's condensed consolidated statements of operations and condensed consolidated statements of cash flows or debt-covenant compliance under its current agreements. See Note 5 Leases, Commitments and Contingencies for additional information. Leases The Company determines if an arrangement is a lease at inception. The Company evaluates the classification of leases at inception and as necessary at modification. The Company separately discloses operating lease ROU assets and liabilities on the Company's condensed consolidated balance sheets. Finance leases are included in property and equipment, accrued liabilities and other liabilities on the Company’s condensed consolidated balance sheets. ROU assets represent the Company's right to use an underlying asset for the lease term and lease liabilities represent its obligation to make lease payments arising from the lease. The Company recognizes operating lease ROU assets and lease liabilities at commencement date based on the present value of lease payments over the lease term. When readily determinable, the Company uses the rate implicit in the lease to discount lease payments; however, when the rate is not readily determinable, the Company uses the incremental borrowing rate based on the information available at commencement date in determining the present value of future lease payments. The operating lease ROU asset also includes any lease payments made prior to lease commencement and excludes lease incentives. Variable lease payments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expense for lease payments is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Lease expense for short-term leases is recognized on a straight-line basis over the lease term. Recent Accounting Pronouncements In January 2017, the FASB issued ASU 2017-04, Simplifying the Test for Goodwill Impairment , which removes Step 2 of the goodwill impairment test, which requires a hypothetical purchase price allocation. An impairment charge will now be the amount by which a reporting unit's carrying value exceeds its fair value, not to exceed the carrying amount of goodwill. The standard is effective for fiscal years beginning after December 15, 2019, with early adoption permitted. The Company currently plans to adopt this standard in 2020 when it becomes effective. </t>
  </si>
  <si>
    <t>Concentrations of Credit Risk and Significant Customers</t>
  </si>
  <si>
    <t xml:space="preserve">Concentrations of Credit Risk and Significant Customers Financial instruments that potentially subject the Company to concentrations of credit risk consist primarily of cash and cash equivalents, short-term investments and accounts receivable. The Company maintains cash equivalents in money market funds. The Company maintains short-term investments in U.S. treasuries, corporate securities, and commercial paper. The Company sells its products primarily to channel partners, which include distributors, value-added resellers ("VARs"), managed service providers ("MSPs"), and original equipment manufacturers ("OEM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t>
  </si>
  <si>
    <t>DESCRIPTION OF BUSINESS AND SUMMARY OF SIGNIFICANT ACCOUNTING POLICIES (Tables)</t>
  </si>
  <si>
    <t>Percentage of Revenue from Individual Customers</t>
  </si>
  <si>
    <t xml:space="preserve">The percentages of revenue from a consolidated group of entities (Channel Partner A and Channel Partner B) greater than 10% of total consolidated revenue were as follows: Three Months Ended June 30, Six Months Ended June 30, 2019 2018 2019 2018 Channel Partner A 54.6 % 39.7 % 47.9 % 37.5 % Channel Partner B 13.9 % 14.8 % 15.6 % 16.0 % The percentages of receivables from a consolidated group of entities (Channel Partner A, Channel Partner B, Channel Partner C and Channel Partner D) greater than 10% of total consolidated accounts receivable were as follows: June 30, December 31, 2019 2018 Channel Partner A * 21.4 % Channel Partner B 25.8 % 31.7 % Channel Partner C 15.4 % * Channel Partner D 10.5 % * * Less than 10% </t>
  </si>
  <si>
    <t>FAIR VALUE DISCLOSURE (Tables)</t>
  </si>
  <si>
    <t>Schedule of financial assets and liabilities measured at fair value on a recurring basis</t>
  </si>
  <si>
    <t>The components of the Company’s Level 1 and Level 2 assets were as follows: June 30, 2019 Amortized Cost Gross Unrealized Gain (Loss) Estimated Fair Value Cash equivalents Short-term investments (in thousands) Level 1: Money market funds 15,842 — 15,842 15,842 — $ 15,842 $ — $ 15,842 $ 15,842 $ — Level 2: U.S. treasuries 19,776 14 19,790 — 19,790 Corporate securities 21,109 32 21,141 — 21,141 Commercial paper 16,640 — 16,640 16,640 $ 57,525 $ 46 $ 57,571 $ — $ 57,571 Total $ 73,367 $ 46 $ 73,413 $ 15,842 $ 57,571 December 31, 2018 Amortized Cost Gross Unrealized Gain (Loss) Estimated Fair Value Cash equivalents Short-term investments (in thousands) Level 1: Money market funds 8,482 — 8,482 8,482 — $ 8,482 $ — $ 8,482 $ 8,482 $ — Level 2: U.S. treasuries 8,988 (2 ) 8,986 — 8,986 Corporate securities 20,698 (12 ) 20,686 — 20,686 Commercial paper 36,380 — 36,380 — 36,380 $ 66,066 $ (14 ) $ 66,052 $ — $ 66,052 Total $ 74,548 $ (14 ) $ 74,534 $ 8,482 $ 66,052</t>
  </si>
  <si>
    <t>CONSOLIDATED BALANCE SHEET COMPONENTS (Tables)</t>
  </si>
  <si>
    <t>Schedule of Prepaid Expenses and Other Current Assets</t>
  </si>
  <si>
    <t>Prepaid expenses and other current assets consist of the following: June 30, December 31, 2019 2018 (in thousands) Deferred sales commissions, current portion $ 3,323 $ 3,171 Prepaid expenses 2,669 2,478 Other 771 750 Total prepaid expenses and other current assets $ 6,763 $ 6,399</t>
  </si>
  <si>
    <t>Schedule of Property and Equipment</t>
  </si>
  <si>
    <t>Property and equipment, net consists of the following: June 30, December 31, Estimated Useful Lives 2019 2018 (in thousands) Computer and other equipment 3 years $ 1,157 $ 1,668 Manufacturing, research and development laboratory equipment 3 years 4,545 5,693 Software 2 to 5 years 9,452 9,462 Office furniture and equipment 3 to 7 years 1,968 2,052 Leasehold improvements shorter of useful life or lease term 952 1,049 Property and equipment, gross 18,074 19,924 Less: Accumulated depreciation and amortization (13,522 ) (13,977 ) Property and equipment, net $ 4,552 $ 5,947</t>
  </si>
  <si>
    <t>Schedule of Other Assets</t>
  </si>
  <si>
    <t>Other assets consist of the following: June 30, December 31, 2019 2018 (in thousands) Deferred sales commissions, non-current portion $ 3,153 $ 3,085 Investment in privately held company 750 750 Other 373 420 Total other assets $ 4,276 $ 4,255</t>
  </si>
  <si>
    <t>Schedule of Deferred Commission Expense</t>
  </si>
  <si>
    <t>Significant changes in the balance of total deferred commission (contract asset) during the three and six months ended June 30, 2019 and 2018 are as follows: Three Months Ended June 30, Six Months Ended June 30, 2019 2018 2019 2018 (in thousands) (in thousands) Beginning balance $ 6,393 $ 6,085 $ 6,256 $ 6,019 Recognized (1,367 ) (3,749 ) (2,886 ) (6,767 ) Additions 1,450 4,139 3,106 7,223 Total deferred sales commission $ 6,476 $ 6,475 $ 6,476 $ 6,475 Current portion $ 3,323 $ 3,279 $ 3,323 $ 3,279 Non-current portion $ 3,153 $ 3,196 $ 3,153 $ 3,196</t>
  </si>
  <si>
    <t>Schedule of Accrued Liabilities</t>
  </si>
  <si>
    <t>Accrued liabilities consist of the following: June 30, December 31, 2019 2018 (in thousands) Accrued compensation $ 6,199 $ 7,492 Accrued expenses and other liabilities 1,280 1,169 Warranty liability, current portion 228 276 Total accrued liabilities $ 7,707 $ 8,937</t>
  </si>
  <si>
    <t>Summary of Deferred Revenue</t>
  </si>
  <si>
    <t>Significant changes in the balance of total deferred revenue (contract liability) during the three and six months ended June 30, 2019 and 2018 are as follows: Three Months Ended June 30, Six Months Ended June 30, 2019 2018 2019 2018 (in thousands) (in thousands) Beginning balance $ 79,008 $ 67,878 $ 77,261 $ 67,040 Recognized (13,291 ) (11,207 ) (25,822 ) (21,908 ) Additions 16,692 14,636 30,970 26,175 Total deferred revenue $ 82,409 $ 71,307 $ 82,409 $ 71,307 Current portion $ 41,532 $ 35,393 $ 41,532 $ 35,393 Non-current portion $ 40,877 $ 35,914 $ 40,877 $ 35,914</t>
  </si>
  <si>
    <t>Schedule of Product Warranty Liability</t>
  </si>
  <si>
    <t>The following table summarizes the activity related to the Company’s accrued liability for estimated future warranty: Three Months Ended June 30, Six Months Ended June 30, 2019 2018 2019 2018 (in thousands) Beginning balance $ 588 $ 546 $ 615 $ 577 Charges to operations 180 148 397 274 Obligations fulfilled (201 ) (154 ) (431 ) (307 ) Changes in existing warranty (3 ) — (17 ) (4 ) Total product warranties $ 564 $ 540 $ 564 $ 540 Current portion $ 228 $ 214 $ 228 $ 214 Non-current portion $ 336 $ 326 $ 336 $ 326</t>
  </si>
  <si>
    <t>LEASES, COMMITMENTS AND CONTINGENCIES (Tables)</t>
  </si>
  <si>
    <t>Lease Information</t>
  </si>
  <si>
    <t>Information related to the Company's right-of-use assets and related lease liabilities for the three and six months ended June 30, 2019 are as follows: Three Months Ended June 30, 2019 Six Months Ended June 30, 2019 (in thousands) Cash paid for operating lease liabilities $ 414 $ 1,054 Right-of-use assets obtained in exchange for new operating lease obligations (1) $ 514 $ 4,841 As of June 30, 2019 Weighted-average remaining lease term 3.6 years Weighted-average discount rate 5.41 % (1) Represents the $4.3 million for operating leases existing on January 1, 2019 and $0.5 million for operating leases that commenced in the second quarter of 2019.</t>
  </si>
  <si>
    <t>Maturities of Operating lease liabilities</t>
  </si>
  <si>
    <t>The maturities of the Company's operating lease liabilities as of June 30, 2019 are as follows: Amount Year Ending December 31, (in thousands) 2019 (remaining six months) $ 692 2020 1,392 2021 1,189 2022 948 2023 445 Total minimum lease payments $ 4,666 Less: amount representing interest $ 431 Total operating lease liabilities $ 4,235 Operating lease liabilities, current $ 1,024 Operating lease liabilities, non-current $ 3,211</t>
  </si>
  <si>
    <t>Maturities of Finance lease liabilities</t>
  </si>
  <si>
    <t>The maturities of the Company's finance leases as of June 30, 2019 are as follows: Amount Year Ending December 31, (in thousands) 2019 (remaining six months) $ 89 2020 182 2021 180 2022 162 2023 83 Total finance lease obligations $ 696 Finance lease liabilities, current $ 180 Finance lease liabilities, non-current $ 516</t>
  </si>
  <si>
    <t>Future Minimum Lease Payments under ASC 840</t>
  </si>
  <si>
    <t>As of December 31, 2018, future minimum lease payments under non-cancelable operating leases and finance leases were as follows (amounts in thousands): Operating Leases Finance Leases Year Ending December 31, 2019 $ 1,562 $ 176 2020 1,082 171 2021 1,071 169 2022 987 162 2023 445 83 Total $ 5,147 $ 761</t>
  </si>
  <si>
    <t>STOCKHOLDERS' EQUITY (Tables)</t>
  </si>
  <si>
    <t>Schedule of shares reserved for future issuance</t>
  </si>
  <si>
    <t>As of June 30, 2019 , the Company had the following shares of common stock reserved for future issuance: June 30, 2019 Common stock reserved for future grant under the 2014 Equity Incentive Plan 9,672,918 Common stock reserved for future purchase under the 2014 Employee Stock Purchase Plan 1,327,504 Options and Restricted Stock Units issued and outstanding 9,258,180 Total reserved shares of common stock for future issuance 20,258,602</t>
  </si>
  <si>
    <t>STOCK-BASED COMPENSATION (Tables)</t>
  </si>
  <si>
    <t>Summary of total shares available for grant</t>
  </si>
  <si>
    <t>The following table summarizes the total number of shares available for grant under the 2014 Plan as of June 30, 2019 : Shares Available for Grant Balance, December 31, 2018 9,498,884 Authorized 2,793,380 Options granted — Options canceled 196,433 Awards granted (3,604,888 ) Awards canceled 789,109 Balance, June 30, 2019 9,672,918</t>
  </si>
  <si>
    <t>Summary of shares available for grant and outstanding stock option activity</t>
  </si>
  <si>
    <t>The following table summarizes the information about outstanding stock option activity: Options Outstanding Number of Underlying Outstanding Options Weighted Price Weighted Aggregate (in thousands) Balance, December 31, 2018 3,442,005 $ 5.99 4.61 $ 1,546 Options granted — — Options exercised (46,411 ) 1.37 Options canceled (196,433 ) 7.73 Balance, June 30, 2019 3,199,161 $ 5.95 4.29 $ 2,347 Options exercisable, June 30, 2019 3,180,097 $ 5.95 4.28 $ 2,347</t>
  </si>
  <si>
    <t>Summary of RSU activity and related information</t>
  </si>
  <si>
    <t>The following is a summary of the Company’s RSU grant activity and related information for the three months ended June 30, 2019 : Restricted Stock Units Outstanding Shares Weighted-Average Fair Value Per Share Balance, December 31, 2018 4,218,964 $ 4.35 Awards granted 3,604,888 3.52 Awards vested (1,065,890 ) 4.87 Awards canceled (698,943 ) 4.53 Balance, June 30, 2019 6,059,019 $ 3.74</t>
  </si>
  <si>
    <t>Weighted average assumptions used to value employee stock purchase rights</t>
  </si>
  <si>
    <t>The Company used the following weighted-average assumptions to value employee stock purchase rights under the Black-Scholes model: Three Months Ended June 30, Six Months Ended June 30, 2019 2018 2019 2018 ESPP purchase rights: Expected term (in years) 0.50 - 1.00 0.50 - 1.00 0.50 - 1.00 0.50 - 1.00 Expected volatility 37% - 46% 46% - 52% 37% - 46% 46% - 52% Risk free interest rate 2.35% - 2.70% 1.45% - 2.10% 2.35% - 2.70% 1.45% - 2.10%</t>
  </si>
  <si>
    <t>Schedule of stock-based awards granted in the consolidated statements of operations</t>
  </si>
  <si>
    <t>The Company recognized total stock-based compensation for stock-based awards in the condensed consolidated statements of operations as follows: Three Months Ended June 30, Six Months Ended June 30, 2019 2018 2019 2018 (in thousands) Cost of revenue $ 240 $ 256 $ 466 $ 502 Research and development 867 968 1,953 2,014 Sales and marketing 913 1,110 1,839 2,107 General and administrative 1,133 1,250 2,480 2,632 Total stock-based compensation $ 3,153 $ 3,584 $ 6,738 $ 7,255 The following table presents stock-based compensation expense by award-type: Three Months Ended June 30, Six Months Ended June 30, 2019 2018 2019 2018 (in thousands) Stock Options $ 208 $ 480 $ 482 $ 1,021 Restricted Stock Units 2,750 2,573 5,744 5,365 Employee Stock Purchase Plan 195 531 512 869 Total stock-based compensation $ 3,153 $ 3,584 $ 6,738 $ 7,255</t>
  </si>
  <si>
    <t>NET LOSS PER SHARE (Tables)</t>
  </si>
  <si>
    <t>Schedule of Calculation of Basic and Diluted Net Income (Loss) per Share</t>
  </si>
  <si>
    <t>The following table presents the Company's computation of basic and diluted net loss per share: Three Months Ended June 30, Six Months Ended June 30, 2019 2018 2019 2018 (in thousands, except for share and per share data) Numerator: Net loss $ (6,082 ) $ (2,832 ) $ (14,734 ) $ (10,149 ) Denominator: Weighted-average shares used to compute net loss per share, basic and diluted 56,676,019 54,828,749 56,354,579 54,582,129 Net loss per share: Basic and diluted $ (0.11 ) $ (0.05 ) $ (0.26 ) $ (0.19 )</t>
  </si>
  <si>
    <t>Schedule of Antidilutive Securities Excluded from the Computation of Diluted Net Loss Per Share</t>
  </si>
  <si>
    <t>The Company excluded the following period-end outstanding common stock equivalents from its computation of diluted net loss per share for the periods presented because including them would have been antidilutive: As of June 30, 2019 2018 Shares of common stock issuable under the Equity Incentive Plan 9,258,180 9,401,668 Employee Stock Purchase Plan 60,177 106,558 Total 9,318,357 9,508,226</t>
  </si>
  <si>
    <t>SEGMENT INFORMATION (Tables)</t>
  </si>
  <si>
    <t>Schedule of total revenue by geographic region</t>
  </si>
  <si>
    <t>The following table represents the Company's revenue based on the billing address of the respective channel partners: Three Months Ended June 30, Six Months Ended June 30, 2019 2018 2019 2018 (in thousands) Americas $ 24,126 $ 23,401 $ 41,364 $ 44,231 Europe, Middle East and Africa 11,305 12,667 24,063 24,567 Asia Pacific 2,606 4,407 5,627 7,444 Total revenues $ 38,037 $ 40,475 $ 71,054 $ 76,242</t>
  </si>
  <si>
    <t>Schedule of property and equipment, net, by location</t>
  </si>
  <si>
    <t>Property and equipment, net by location is summarized as follows: June 30, December 31, 2019 2018 (in thousands) United States $ 3,523 $ 4,514 People's Republic of China 874 1,269 Europe, Middle East and Africa 155 164 Total property and equipment, net $ 4,552 $ 5,947</t>
  </si>
  <si>
    <t>DESCRIPTION OF BUSINESS AND SUMMARY OF SIGNIFICANT ACCOUNTING POLICIES - Consolidated Balance Sheets (Details) - USD ($) $ in Thousands</t>
  </si>
  <si>
    <t>Jan. 01, 2019</t>
  </si>
  <si>
    <t>New Accounting Pronouncements or Change in Accounting Principle [Line Items]</t>
  </si>
  <si>
    <t>Lease liabilities for operating leases</t>
  </si>
  <si>
    <t>Accounting Standards Update 2016-02 [Member]</t>
  </si>
  <si>
    <t>DESCRIPTION OF BUSINESS AND SUMMARY OF SIGNIFICANT ACCOUNTING POLICIES - Concentration of Credit Risk and Significant Customers (Details) - Customer Concentration Risk</t>
  </si>
  <si>
    <t>12 Months Ended</t>
  </si>
  <si>
    <t>Channel Partner A | Sales</t>
  </si>
  <si>
    <t>Revenue, Major Customer [Line Items]</t>
  </si>
  <si>
    <t>Significant customer, as a percentage</t>
  </si>
  <si>
    <t>54.60%</t>
  </si>
  <si>
    <t>39.70%</t>
  </si>
  <si>
    <t>47.90%</t>
  </si>
  <si>
    <t>37.50%</t>
  </si>
  <si>
    <t>Channel Partner A | Accounts Receivable</t>
  </si>
  <si>
    <t>21.40%</t>
  </si>
  <si>
    <t>Channel Partner B | Sales</t>
  </si>
  <si>
    <t>13.90%</t>
  </si>
  <si>
    <t>14.80%</t>
  </si>
  <si>
    <t>15.60%</t>
  </si>
  <si>
    <t>16.00%</t>
  </si>
  <si>
    <t>Channel Partner B | Accounts Receivable</t>
  </si>
  <si>
    <t>25.80%</t>
  </si>
  <si>
    <t>31.70%</t>
  </si>
  <si>
    <t>Channel Partner C | Accounts Receivable</t>
  </si>
  <si>
    <t>15.40%</t>
  </si>
  <si>
    <t>Channel Partner D | Accounts Receivable</t>
  </si>
  <si>
    <t>10.50%</t>
  </si>
  <si>
    <t>DESCRIPTION OF BUSINESS AND SUMMARY OF SIGNIFICANT ACCOUNTING POLICIES - Narrative (Details) - $ / shares</t>
  </si>
  <si>
    <t>Jun. 26, 2019</t>
  </si>
  <si>
    <t>Business Acquisition, Share Price</t>
  </si>
  <si>
    <t>FAIR VALUE DISCLOSURE (Details) - USD ($) $ in Thousands</t>
  </si>
  <si>
    <t>Fair Value, Assets and Liabilities Measured on Recurring and Nonrecurring Basis [Line Items]</t>
  </si>
  <si>
    <t>Cash equivalents</t>
  </si>
  <si>
    <t>Total cash equivalents and short-term investments, Amortized Cost</t>
  </si>
  <si>
    <t>Total cash equivalents and short-term investments, Gross Unrealized Gain (Loss)</t>
  </si>
  <si>
    <t>Total cash equivalents and short-term investments, Fair Value</t>
  </si>
  <si>
    <t>Short-term Investments</t>
  </si>
  <si>
    <t>Level 1</t>
  </si>
  <si>
    <t>Cash equivalents, Amortized Cost</t>
  </si>
  <si>
    <t>Level 1 | Money market funds</t>
  </si>
  <si>
    <t>Level 2</t>
  </si>
  <si>
    <t>Securities, Amortized cost</t>
  </si>
  <si>
    <t>Securities, Gross Unrealized Gain (Loss)</t>
  </si>
  <si>
    <t>Level 2 | Corporate Debt Securities [Member]</t>
  </si>
  <si>
    <t>Level 2 | U.S. treasuries</t>
  </si>
  <si>
    <t>Level 2 | Commercial Paper</t>
  </si>
  <si>
    <t>Level 2 | Commercial paper</t>
  </si>
  <si>
    <t>CONSOLIDATED BALANCE SHEET COMPONENTS - Account Receivable Allowances (Details) - USD ($) $ in Millions</t>
  </si>
  <si>
    <t>Account Receivables Allowance [Abstract]</t>
  </si>
  <si>
    <t>Allowance for rebates</t>
  </si>
  <si>
    <t>Allowance for sales return</t>
  </si>
  <si>
    <t>CONSOLIDATED BALANCE SHEET COMPONENTS - Prepaid expenses and other current assets (Details) - USD ($) $ in Thousands</t>
  </si>
  <si>
    <t>Prepaid expenses and other current assets [Abstract]</t>
  </si>
  <si>
    <t>Deferred Sales Commission</t>
  </si>
  <si>
    <t>Prepaid expenses</t>
  </si>
  <si>
    <t>CONSOLIDATED BALANCE SHEET COMPONENTS - Property and Equipment (Details) - USD ($) $ in Thousands</t>
  </si>
  <si>
    <t>Property and Equipment [Line Items]</t>
  </si>
  <si>
    <t>Property and equipment, gross</t>
  </si>
  <si>
    <t>Less: Accumulated depreciation and amortization</t>
  </si>
  <si>
    <t>Depreciation and amortization expense</t>
  </si>
  <si>
    <t>Assets under finance lease (capital lease prior to adoption of ASC 842)</t>
  </si>
  <si>
    <t>Related accumulated depreciation</t>
  </si>
  <si>
    <t>Computer and other equipment</t>
  </si>
  <si>
    <t>Estimated useful lives</t>
  </si>
  <si>
    <t>3 years</t>
  </si>
  <si>
    <t>Manufacturing, research and development laboratory equipment</t>
  </si>
  <si>
    <t>Software</t>
  </si>
  <si>
    <t>5 years</t>
  </si>
  <si>
    <t>Software | Minimum</t>
  </si>
  <si>
    <t>2 years</t>
  </si>
  <si>
    <t>Software | Maximum</t>
  </si>
  <si>
    <t>Office furniture and equipment</t>
  </si>
  <si>
    <t>Office furniture and equipment | Minimum</t>
  </si>
  <si>
    <t>Office furniture and equipment | Maximum</t>
  </si>
  <si>
    <t>7 years</t>
  </si>
  <si>
    <t>Leasehold improvements</t>
  </si>
  <si>
    <t>CONSOLIDATED BALANCE SHEET COMPONENTS - Other assets (Details) - USD ($) $ in Thousands</t>
  </si>
  <si>
    <t>1 Months Ended</t>
  </si>
  <si>
    <t>Jan. 31, 2016</t>
  </si>
  <si>
    <t>Investment [Line Items]</t>
  </si>
  <si>
    <t>Asset Impairment Charges</t>
  </si>
  <si>
    <t>Deferred sales commissions, non-current portion</t>
  </si>
  <si>
    <t>Investment in privately held company</t>
  </si>
  <si>
    <t>Total other assets</t>
  </si>
  <si>
    <t>Convertible Note [Member]</t>
  </si>
  <si>
    <t>Convertible note</t>
  </si>
  <si>
    <t>CONSOLIDATED BALANCE SHEET COMPONENTS - Deferred Commission Expense (Details) - USD ($) $ in Thousands</t>
  </si>
  <si>
    <t>Capitalized Contract Cost [Roll Forward]</t>
  </si>
  <si>
    <t>Beginning balance</t>
  </si>
  <si>
    <t>Recognized</t>
  </si>
  <si>
    <t>Additions</t>
  </si>
  <si>
    <t>Total deferred sales commission</t>
  </si>
  <si>
    <t>Current portion</t>
  </si>
  <si>
    <t>Non-current portion</t>
  </si>
  <si>
    <t>Deferred commission expense expected to be recognized over next twelve months (percent)</t>
  </si>
  <si>
    <t>51.00%</t>
  </si>
  <si>
    <t>CONSOLIDATED BALANCE SHEET COMPONENTS - Accrued Liabilities (Details) - USD ($) $ in Thousands</t>
  </si>
  <si>
    <t>Accrued Liabilities, Current [Abstract]</t>
  </si>
  <si>
    <t>Accrued compensation</t>
  </si>
  <si>
    <t>Accrued expenses and other liabilities</t>
  </si>
  <si>
    <t>Warranty liability, current portion</t>
  </si>
  <si>
    <t>Total accrued liabilities</t>
  </si>
  <si>
    <t>CONSOLIDATED BALANCE SHEET COMPONENTS - Deferred Revenue (Details) - USD ($) $ in Thousands</t>
  </si>
  <si>
    <t>Movement in Deferred Revenue [Roll Forward]</t>
  </si>
  <si>
    <t>Total deferred revenue</t>
  </si>
  <si>
    <t>Deferred revenue expected to be recognized over next 12 months (percent)</t>
  </si>
  <si>
    <t>50.00%</t>
  </si>
  <si>
    <t>Revenue, Remaining Performance Obligation, Amount</t>
  </si>
  <si>
    <t>Contracted-but-not-recognized Revenue Expected to be Recognized over Next Twelve Months</t>
  </si>
  <si>
    <t>52.00%</t>
  </si>
  <si>
    <t>CONSOLIDATED BALANCE SHEET COMPONENTS - Warranty Liability (Details) - USD ($) $ in Thousands</t>
  </si>
  <si>
    <t>Movement in Standard and Extended Product Warranty Accrual, Increase (Decrease) [Roll Forward]</t>
  </si>
  <si>
    <t>Charges to operations</t>
  </si>
  <si>
    <t>Obligations fulfilled</t>
  </si>
  <si>
    <t>Changes in existing warranty</t>
  </si>
  <si>
    <t>Total product warranties</t>
  </si>
  <si>
    <t>DEBT (Details)</t>
  </si>
  <si>
    <t>Jan. 31, 2019</t>
  </si>
  <si>
    <t>Mar. 31, 2017</t>
  </si>
  <si>
    <t>Jun. 30, 2019USD ($)</t>
  </si>
  <si>
    <t>Debt Instrument [Line Items]</t>
  </si>
  <si>
    <t>Line of Credit Facility, Expiration Period</t>
  </si>
  <si>
    <t>Revolving Credit Facility</t>
  </si>
  <si>
    <t>Required liquidity ratio</t>
  </si>
  <si>
    <t>Required minimum cash balance as of the last day of each month</t>
  </si>
  <si>
    <t>Potential increase in interest rate</t>
  </si>
  <si>
    <t>5.00%</t>
  </si>
  <si>
    <t>Maximum borrowing capacity</t>
  </si>
  <si>
    <t>Revolving Credit Facility | Weighted Average</t>
  </si>
  <si>
    <t>Interest rate during the period</t>
  </si>
  <si>
    <t>4.02%</t>
  </si>
  <si>
    <t>3.68%</t>
  </si>
  <si>
    <t>4.10%</t>
  </si>
  <si>
    <t>3.48%</t>
  </si>
  <si>
    <t>Revolving Credit Facility | LIBOR Rate</t>
  </si>
  <si>
    <t>Basis spread on variable rate</t>
  </si>
  <si>
    <t>1.75%</t>
  </si>
  <si>
    <t>Revolving Credit Facility | Prime Rate</t>
  </si>
  <si>
    <t>1.00%</t>
  </si>
  <si>
    <t>Revolving Credit Facility | LIBOR Rate option 1</t>
  </si>
  <si>
    <t>1.50%</t>
  </si>
  <si>
    <t>Revolving Credit Facility | Prime Rate option 1</t>
  </si>
  <si>
    <t>1.25%</t>
  </si>
  <si>
    <t>Revolving Credit Facility | LIBOR Rate option 2</t>
  </si>
  <si>
    <t>Revolving Credit Facility | Prime Rate option 2</t>
  </si>
  <si>
    <t>LEASES, COMMITMENTS AND CONTINGENCIES - Lease narrative (Details) - USD ($) $ in Thousands</t>
  </si>
  <si>
    <t>Operating Leases, Rent Expense</t>
  </si>
  <si>
    <t>Cash paid for operating lease liabilities</t>
  </si>
  <si>
    <t>Right-of-use assets obtained in exchange for new operating lease obligations</t>
  </si>
  <si>
    <t>Weighted-average remaining lease term</t>
  </si>
  <si>
    <t>3 years 6 months 26 days</t>
  </si>
  <si>
    <t>Weighted-average discount rate</t>
  </si>
  <si>
    <t>5.41%</t>
  </si>
  <si>
    <t>Variable Lease, Cost</t>
  </si>
  <si>
    <t>Operating lease not yet commenced</t>
  </si>
  <si>
    <t>Operating lease not yet commenced, term of contract</t>
  </si>
  <si>
    <t>Finance lease, weighted average remaining lease term</t>
  </si>
  <si>
    <t>3 years 9 months 29 days</t>
  </si>
  <si>
    <t>Right-of-use assets obtained in exchange for operating leases already existing</t>
  </si>
  <si>
    <t>LEASES, COMMITMENTS AND CONTINGENCIES - Operating Leases and Purchase Commitments (Details) $ in Thousands</t>
  </si>
  <si>
    <t>2019 (remaining six months)</t>
  </si>
  <si>
    <t>2020</t>
  </si>
  <si>
    <t>2021</t>
  </si>
  <si>
    <t>2022</t>
  </si>
  <si>
    <t>2023</t>
  </si>
  <si>
    <t>Total minimum lease payments</t>
  </si>
  <si>
    <t>Less: amount representing interest</t>
  </si>
  <si>
    <t>Total operating lease liabilities</t>
  </si>
  <si>
    <t>LEASES, COMMITMENTS AND CONTINGENCIES Finance Lease (Details) $ in Thousands</t>
  </si>
  <si>
    <t>Finance Lease Liabilities, Payment Due [Abstract]</t>
  </si>
  <si>
    <t>Finance Lease, Liability, Current</t>
  </si>
  <si>
    <t>Finance Lease, Liability, Noncurrent</t>
  </si>
  <si>
    <t>LEASES, COMMITMENTS AND CONTINGENCIES - Narrative (Details) $ in Millions</t>
  </si>
  <si>
    <t>Jan. 31, 2018lawsuitofficer</t>
  </si>
  <si>
    <t>Jun. 30, 2018USD ($)</t>
  </si>
  <si>
    <t>Dec. 31, 2018USD ($)</t>
  </si>
  <si>
    <t>Aug. 31, 2018USD ($)</t>
  </si>
  <si>
    <t>Purchase Commitment, Excluding Long-term Commitment [Line Items]</t>
  </si>
  <si>
    <t>Rent expense</t>
  </si>
  <si>
    <t>Number of class action lawsuits filed | lawsuit</t>
  </si>
  <si>
    <t>Amount of manufacturing commitment</t>
  </si>
  <si>
    <t>Commitments</t>
  </si>
  <si>
    <t>Minimum purchase commitment</t>
  </si>
  <si>
    <t>Remaining purchase commitment</t>
  </si>
  <si>
    <t>Shareholder Class Action</t>
  </si>
  <si>
    <t>Number of Company officers named in lawsuits | officer</t>
  </si>
  <si>
    <t>LEASES, COMMITMENTS AND CONTINGENCIES Future minimum rental payments under operating and finance leases (Details) $ in Thousands</t>
  </si>
  <si>
    <t>Operating Leases, Future Minimum Payments Due, Fiscal Year Maturity [Abstract]</t>
  </si>
  <si>
    <t>Capital Leases, Future Minimum Payments Due, Fiscal Year Maturity [Abstract]</t>
  </si>
  <si>
    <t>STOCKHOLDERS' EQUITY - Common Stock Reserved for Future Issuance (Details) - shares</t>
  </si>
  <si>
    <t>Class of Stock [Line Items]</t>
  </si>
  <si>
    <t>Total reserved shares of common stock for future issuance</t>
  </si>
  <si>
    <t>Employee Stock Options and Restricted Stock Units</t>
  </si>
  <si>
    <t>Options and Restricted Stock Units issued and outstanding</t>
  </si>
  <si>
    <t>2014 Equity Incentive Plan</t>
  </si>
  <si>
    <t>Shares reserved for issuance under share-based compensation plan</t>
  </si>
  <si>
    <t>Employee Stock Purchase Plan</t>
  </si>
  <si>
    <t>STOCKHOLDERS' EQUITY - Stock Repurchase Program (Details) - USD ($)</t>
  </si>
  <si>
    <t>41 Months Ended</t>
  </si>
  <si>
    <t>Jul. 31, 2018</t>
  </si>
  <si>
    <t>Nov. 30, 2017</t>
  </si>
  <si>
    <t>Aug. 31, 2017</t>
  </si>
  <si>
    <t>Feb. 29, 2016</t>
  </si>
  <si>
    <t>Amount authorized under stock repurchase program</t>
  </si>
  <si>
    <t>Stock repurchase program expiration date</t>
  </si>
  <si>
    <t>Jun. 30,
		2020</t>
  </si>
  <si>
    <t>Jun. 30,
		2018</t>
  </si>
  <si>
    <t>Additional amount authorized for repurchase</t>
  </si>
  <si>
    <t>Number of shares repurchased in period</t>
  </si>
  <si>
    <t>Value of shares repurchased in period</t>
  </si>
  <si>
    <t>Average cost of repurchased shares (in usd per share)</t>
  </si>
  <si>
    <t>Remaining amount available for repurchases under the program</t>
  </si>
  <si>
    <t>STOCK-BASED COMPENSATION - Equity Incentive Plan (Details) - 2014 Equity Incentive Plan - shares</t>
  </si>
  <si>
    <t>Share-based Compensation Arrangement by Share-based Payment Award [Line Items]</t>
  </si>
  <si>
    <t>Increase to shares of common stock reserved for issuance</t>
  </si>
  <si>
    <t>STOCK-BASED COMPENSATION - Stock Option Activity (Details) - USD ($) $ / shares in Units, $ in Thousands</t>
  </si>
  <si>
    <t>Mar. 31, 2019</t>
  </si>
  <si>
    <t>Mar. 31, 2018</t>
  </si>
  <si>
    <t>Adjustments Related to Tax Withholding for Share-based Compensation</t>
  </si>
  <si>
    <t>Shares Available for Grant</t>
  </si>
  <si>
    <t>Options granted (shares)</t>
  </si>
  <si>
    <t>Options canceled (shares)</t>
  </si>
  <si>
    <t>Number of Shares</t>
  </si>
  <si>
    <t>Beginning balance (shares)</t>
  </si>
  <si>
    <t>Options exercised (shares)</t>
  </si>
  <si>
    <t>Options forfeited (shares)</t>
  </si>
  <si>
    <t>Ending balance (shares)</t>
  </si>
  <si>
    <t>Options Exercisable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Weighted Average Remaining Contractual Life</t>
  </si>
  <si>
    <t>Weighted average remaining contractual life, period start</t>
  </si>
  <si>
    <t>4 years 3 months 15 days</t>
  </si>
  <si>
    <t>4 years 7 months 10 days</t>
  </si>
  <si>
    <t>Weighted average remaining contractual life, period end</t>
  </si>
  <si>
    <t>Weighted average life, options exercisable</t>
  </si>
  <si>
    <t>4 years 3 months 11 days</t>
  </si>
  <si>
    <t>Aggregate Intrinsic Value</t>
  </si>
  <si>
    <t>Aggregate intrinsic value, period start</t>
  </si>
  <si>
    <t>Aggregate intrinsic value, period end</t>
  </si>
  <si>
    <t>Aggregate intrinsic value, options exercisable</t>
  </si>
  <si>
    <t>Total intrinsic value of options exercised</t>
  </si>
  <si>
    <t>Total grant-date fair value of options</t>
  </si>
  <si>
    <t>Authorized (shares)</t>
  </si>
  <si>
    <t>Awards granted (shares)</t>
  </si>
  <si>
    <t>Awards canceled (shares)</t>
  </si>
  <si>
    <t>STOCK-BASED COMPENSATION - Restricted Stock Units (Details) $ / shares in Units, $ in Thousands</t>
  </si>
  <si>
    <t>Jun. 30, 2019USD ($)$ / sharesshares</t>
  </si>
  <si>
    <t>Mar. 31, 2019$ / sharesshares</t>
  </si>
  <si>
    <t>Jun. 30, 2018USD ($)$ / sharesshares</t>
  </si>
  <si>
    <t>Mar. 31, 2018shares</t>
  </si>
  <si>
    <t>Restricted Stock Units, Weighted Average Grant Date Fair Value [Abstract]</t>
  </si>
  <si>
    <t>Payment for shares withheld for tax withholdings on vesting of restricted stock units | $</t>
  </si>
  <si>
    <t>Restricted Stock Units, Number of Shares [Roll Forward]</t>
  </si>
  <si>
    <t>Awards granted</t>
  </si>
  <si>
    <t>Awards canceled</t>
  </si>
  <si>
    <t>Restricted Stock Units (RSUs)</t>
  </si>
  <si>
    <t>Awards vested</t>
  </si>
  <si>
    <t>Ending balance</t>
  </si>
  <si>
    <t>Restricted Stock Units (RSUs) | 2014 Equity Incentive Plan</t>
  </si>
  <si>
    <t>Beginning balance (in dollars per share) | $ / shares</t>
  </si>
  <si>
    <t>Awards granted (in dollars per share) | $ / shares</t>
  </si>
  <si>
    <t>Awards vested (in dollars per share) | $ / shares</t>
  </si>
  <si>
    <t>Awards canceled (in dollars per share) | $ / shares</t>
  </si>
  <si>
    <t>Ending balance (in dollars per share) | $ / shares</t>
  </si>
  <si>
    <t>Aggregate grant date fair value | $</t>
  </si>
  <si>
    <t>Fair value of shares vested | $</t>
  </si>
  <si>
    <t>Restricted Stock Units (RSUs) | Vesting period, one year</t>
  </si>
  <si>
    <t>Vesting period</t>
  </si>
  <si>
    <t>1 year</t>
  </si>
  <si>
    <t>Restricted Stock Units (RSUs) | Vesting period, three years</t>
  </si>
  <si>
    <t>PBRSUs | 2014 Equity Incentive Plan</t>
  </si>
  <si>
    <t>PBRSUs | 2014 Equity Incentive Plan | Common Stock</t>
  </si>
  <si>
    <t>PBRSU to common stock, conversion ratio</t>
  </si>
  <si>
    <t>Performance-Based Restricted Stock Unit</t>
  </si>
  <si>
    <t>Shares expected to vest, remainder of year (shares)</t>
  </si>
  <si>
    <t>Market-Based Restricted Stock Unit</t>
  </si>
  <si>
    <t>Market-Based Restricted Stock Unit | 2014 Equity Incentive Plan</t>
  </si>
  <si>
    <t>Market-Based Restricted Stock Unit | 2014 Equity Incentive Plan | Common Stock</t>
  </si>
  <si>
    <t>Market-Based Restricted Stock Unit, Conversion Ratio</t>
  </si>
  <si>
    <t>STOCK-BASED COMPENSATION - Employee Stock Purchase Plan (Details) - USD ($)</t>
  </si>
  <si>
    <t>ESPP</t>
  </si>
  <si>
    <t>Expected volatility, minimum</t>
  </si>
  <si>
    <t>37.00%</t>
  </si>
  <si>
    <t>46.00%</t>
  </si>
  <si>
    <t>Expected volatility, maximum</t>
  </si>
  <si>
    <t>Risk free interest rate, minimum</t>
  </si>
  <si>
    <t>2.35%</t>
  </si>
  <si>
    <t>1.45%</t>
  </si>
  <si>
    <t>Risk free interest rate, maximum</t>
  </si>
  <si>
    <t>2.70%</t>
  </si>
  <si>
    <t>2.10%</t>
  </si>
  <si>
    <t>Employee Stock Purchase Plan | ESPP</t>
  </si>
  <si>
    <t>Offering period, term</t>
  </si>
  <si>
    <t>Percent of fair market value of common stock the price at which common stock is purchased</t>
  </si>
  <si>
    <t>85.00%</t>
  </si>
  <si>
    <t>Maximum amount any participant may purchase per calendar year</t>
  </si>
  <si>
    <t>Maximum number of shares to be purchased per employee in any six-month period</t>
  </si>
  <si>
    <t>Stock Issued During Period, Shares, Employee Stock Purchase Plans</t>
  </si>
  <si>
    <t>Minimum | ESPP</t>
  </si>
  <si>
    <t>Expected term (in years)</t>
  </si>
  <si>
    <t>6 months</t>
  </si>
  <si>
    <t>Maximum | ESPP</t>
  </si>
  <si>
    <t>STOCK-BASED COMPENSATION - Valuation Assumptions (Details) - Market-Based Restricted Stock Unit</t>
  </si>
  <si>
    <t>42.60%</t>
  </si>
  <si>
    <t>44.00%</t>
  </si>
  <si>
    <t>1.79%</t>
  </si>
  <si>
    <t>2.61%</t>
  </si>
  <si>
    <t>STOCK-BASED COMPENSATION - Stock-based Compensation Expense (Details) - USD ($) $ in Thousands</t>
  </si>
  <si>
    <t>Employee Service Share-based Compensation, Allocation of Recognized Period Costs [Line Items]</t>
  </si>
  <si>
    <t>Total stock-based compensation</t>
  </si>
  <si>
    <t>Employee Stock Option</t>
  </si>
  <si>
    <t>Unrecognized stock-based compensation expense</t>
  </si>
  <si>
    <t>Period of recognition of unrecognized stock-based compensation expense</t>
  </si>
  <si>
    <t>3 months 7 days</t>
  </si>
  <si>
    <t>1 year 11 months 23 days</t>
  </si>
  <si>
    <t>5 months 1 day</t>
  </si>
  <si>
    <t>NET LOSS PER SHARE - Calculation of Basic and Diluted Net Income Per Share (Details) - USD ($) $ / shares in Units, $ in Thousands</t>
  </si>
  <si>
    <t>Numerator:</t>
  </si>
  <si>
    <t>Denominator:</t>
  </si>
  <si>
    <t>Weighted-average shares used to compute net loss per share, basic and diluted</t>
  </si>
  <si>
    <t>Basic and diluted (in dollars per share)</t>
  </si>
  <si>
    <t>NET LOSS PER SHARE - Antidilutive Securities (Details) - shares</t>
  </si>
  <si>
    <t>Antidilutive Securities Excluded from Computation of Earnings Per Share [Line Items]</t>
  </si>
  <si>
    <t>Shares excluded from the diluted per share calculation</t>
  </si>
  <si>
    <t>Shares of common stock issuable under the Equity Incentive Plan</t>
  </si>
  <si>
    <t>INCOME TAXES (Details) - USD ($) $ in Thousands</t>
  </si>
  <si>
    <t>Income tax provision</t>
  </si>
  <si>
    <t>SEGMENT INFORMATION (Details) $ in Thousands</t>
  </si>
  <si>
    <t>Jun. 30, 2019USD ($)segment</t>
  </si>
  <si>
    <t>Number of operating segments | segment</t>
  </si>
  <si>
    <t>Number of reportable segments | segment</t>
  </si>
  <si>
    <t>Revenues from External Customers and Long-Lived Assets [Line Items]</t>
  </si>
  <si>
    <t>Americas</t>
  </si>
  <si>
    <t>Europe, Middle East and Africa</t>
  </si>
  <si>
    <t>Asia Pacific</t>
  </si>
  <si>
    <t>Geographic Concentration Risk | United States</t>
  </si>
  <si>
    <t>SEGMENT INFORMATION - Property, Plant, and Equipment by Geographic Region (Details) - USD ($) $ in Thousands</t>
  </si>
  <si>
    <t>Segment Reporting Information [Line Items]</t>
  </si>
  <si>
    <t>United States</t>
  </si>
  <si>
    <t>People's Republic of China</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7424646</v>
      </c>
    </row>
    <row r="14" spans="1:3">
      <c r="A14" s="4" t="s">
        <v>24</v>
      </c>
      <c r="B14" s="4" t="s">
        <v>25</v>
      </c>
    </row>
    <row r="15" spans="1:3">
      <c r="A15" s="4" t="s">
        <v>26</v>
      </c>
      <c r="B15" s="4" t="s">
        <v>25</v>
      </c>
    </row>
    <row r="16" spans="1:3">
      <c r="A16" s="4" t="s">
        <v>27</v>
      </c>
      <c r="B16" s="4" t="s">
        <v>14</v>
      </c>
    </row>
    <row r="17" spans="1:3">
      <c r="A17" s="4" t="s">
        <v>28</v>
      </c>
      <c r="B17" s="4" t="s">
        <v>29</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379</v>
      </c>
      <c r="C3" s="6" t="n">
        <v>26049</v>
      </c>
    </row>
    <row r="4" spans="1:3">
      <c r="A4" s="4" t="s">
        <v>35</v>
      </c>
      <c r="B4" s="5" t="n">
        <v>57571</v>
      </c>
      <c r="C4" s="5" t="n">
        <v>66052</v>
      </c>
    </row>
    <row r="5" spans="1:3">
      <c r="A5" s="4" t="s">
        <v>36</v>
      </c>
      <c r="B5" s="5" t="n">
        <v>11915</v>
      </c>
      <c r="C5" s="5" t="n">
        <v>16185</v>
      </c>
    </row>
    <row r="6" spans="1:3">
      <c r="A6" s="4" t="s">
        <v>37</v>
      </c>
      <c r="B6" s="5" t="n">
        <v>14303</v>
      </c>
      <c r="C6" s="5" t="n">
        <v>16117</v>
      </c>
    </row>
    <row r="7" spans="1:3">
      <c r="A7" s="4" t="s">
        <v>38</v>
      </c>
      <c r="B7" s="5" t="n">
        <v>6763</v>
      </c>
      <c r="C7" s="5" t="n">
        <v>6399</v>
      </c>
    </row>
    <row r="8" spans="1:3">
      <c r="A8" s="4" t="s">
        <v>39</v>
      </c>
      <c r="B8" s="5" t="n">
        <v>126931</v>
      </c>
      <c r="C8" s="5" t="n">
        <v>130802</v>
      </c>
    </row>
    <row r="9" spans="1:3">
      <c r="A9" s="4" t="s">
        <v>40</v>
      </c>
      <c r="B9" s="5" t="n">
        <v>4552</v>
      </c>
      <c r="C9" s="5" t="n">
        <v>5947</v>
      </c>
    </row>
    <row r="10" spans="1:3">
      <c r="A10" s="4" t="s">
        <v>41</v>
      </c>
      <c r="B10" s="5" t="n">
        <v>4066</v>
      </c>
    </row>
    <row r="11" spans="1:3">
      <c r="A11" s="4" t="s">
        <v>42</v>
      </c>
      <c r="B11" s="5" t="n">
        <v>513</v>
      </c>
      <c r="C11" s="5" t="n">
        <v>513</v>
      </c>
    </row>
    <row r="12" spans="1:3">
      <c r="A12" s="4" t="s">
        <v>43</v>
      </c>
      <c r="B12" s="5" t="n">
        <v>4276</v>
      </c>
      <c r="C12" s="5" t="n">
        <v>4255</v>
      </c>
    </row>
    <row r="13" spans="1:3">
      <c r="A13" s="4" t="s">
        <v>44</v>
      </c>
      <c r="B13" s="5" t="n">
        <v>140338</v>
      </c>
      <c r="C13" s="5" t="n">
        <v>141517</v>
      </c>
    </row>
    <row r="14" spans="1:3">
      <c r="A14" s="3" t="s">
        <v>45</v>
      </c>
    </row>
    <row r="15" spans="1:3">
      <c r="A15" s="4" t="s">
        <v>46</v>
      </c>
      <c r="B15" s="5" t="n">
        <v>14061</v>
      </c>
      <c r="C15" s="5" t="n">
        <v>16129</v>
      </c>
    </row>
    <row r="16" spans="1:3">
      <c r="A16" s="4" t="s">
        <v>47</v>
      </c>
      <c r="B16" s="5" t="n">
        <v>7707</v>
      </c>
      <c r="C16" s="5" t="n">
        <v>8937</v>
      </c>
    </row>
    <row r="17" spans="1:3">
      <c r="A17" s="4" t="s">
        <v>48</v>
      </c>
      <c r="B17" s="5" t="n">
        <v>1024</v>
      </c>
    </row>
    <row r="18" spans="1:3">
      <c r="A18" s="4" t="s">
        <v>49</v>
      </c>
      <c r="B18" s="5" t="n">
        <v>0</v>
      </c>
      <c r="C18" s="5" t="n">
        <v>20000</v>
      </c>
    </row>
    <row r="19" spans="1:3">
      <c r="A19" s="4" t="s">
        <v>50</v>
      </c>
      <c r="B19" s="5" t="n">
        <v>41532</v>
      </c>
      <c r="C19" s="5" t="n">
        <v>38786</v>
      </c>
    </row>
    <row r="20" spans="1:3">
      <c r="A20" s="4" t="s">
        <v>51</v>
      </c>
      <c r="B20" s="5" t="n">
        <v>64324</v>
      </c>
      <c r="C20" s="5" t="n">
        <v>83852</v>
      </c>
    </row>
    <row r="21" spans="1:3">
      <c r="A21" s="4" t="s">
        <v>52</v>
      </c>
      <c r="B21" s="5" t="n">
        <v>20000</v>
      </c>
      <c r="C21" s="5" t="n">
        <v>0</v>
      </c>
    </row>
    <row r="22" spans="1:3">
      <c r="A22" s="4" t="s">
        <v>53</v>
      </c>
      <c r="B22" s="5" t="n">
        <v>40877</v>
      </c>
      <c r="C22" s="5" t="n">
        <v>38475</v>
      </c>
    </row>
    <row r="23" spans="1:3">
      <c r="A23" s="4" t="s">
        <v>54</v>
      </c>
      <c r="B23" s="5" t="n">
        <v>3211</v>
      </c>
    </row>
    <row r="24" spans="1:3">
      <c r="A24" s="4" t="s">
        <v>55</v>
      </c>
      <c r="B24" s="5" t="n">
        <v>1179</v>
      </c>
      <c r="C24" s="5" t="n">
        <v>1582</v>
      </c>
    </row>
    <row r="25" spans="1:3">
      <c r="A25" s="4" t="s">
        <v>56</v>
      </c>
      <c r="B25" s="5" t="n">
        <v>129591</v>
      </c>
      <c r="C25" s="5" t="n">
        <v>123909</v>
      </c>
    </row>
    <row r="26" spans="1:3">
      <c r="A26" s="4" t="s">
        <v>57</v>
      </c>
      <c r="B26" s="4" t="s">
        <v>58</v>
      </c>
      <c r="C26" s="4" t="s">
        <v>58</v>
      </c>
    </row>
    <row r="27" spans="1:3">
      <c r="A27" s="3" t="s">
        <v>59</v>
      </c>
    </row>
    <row r="28" spans="1:3">
      <c r="A28" s="4" t="s">
        <v>60</v>
      </c>
      <c r="B28" s="5" t="n">
        <v>0</v>
      </c>
      <c r="C28" s="5" t="n">
        <v>0</v>
      </c>
    </row>
    <row r="29" spans="1:3">
      <c r="A29" s="4" t="s">
        <v>61</v>
      </c>
      <c r="B29" s="5" t="n">
        <v>57</v>
      </c>
      <c r="C29" s="5" t="n">
        <v>56</v>
      </c>
    </row>
    <row r="30" spans="1:3">
      <c r="A30" s="4" t="s">
        <v>62</v>
      </c>
      <c r="B30" s="5" t="n">
        <v>301722</v>
      </c>
      <c r="C30" s="5" t="n">
        <v>293910</v>
      </c>
    </row>
    <row r="31" spans="1:3">
      <c r="A31" s="4" t="s">
        <v>63</v>
      </c>
      <c r="B31" s="5" t="n">
        <v>-10584</v>
      </c>
      <c r="C31" s="5" t="n">
        <v>-10584</v>
      </c>
    </row>
    <row r="32" spans="1:3">
      <c r="A32" s="4" t="s">
        <v>64</v>
      </c>
      <c r="B32" s="5" t="n">
        <v>46</v>
      </c>
      <c r="C32" s="5" t="n">
        <v>-14</v>
      </c>
    </row>
    <row r="33" spans="1:3">
      <c r="A33" s="4" t="s">
        <v>65</v>
      </c>
      <c r="B33" s="5" t="n">
        <v>-280494</v>
      </c>
      <c r="C33" s="5" t="n">
        <v>-265760</v>
      </c>
    </row>
    <row r="34" spans="1:3">
      <c r="A34" s="4" t="s">
        <v>66</v>
      </c>
      <c r="B34" s="5" t="n">
        <v>10747</v>
      </c>
      <c r="C34" s="5" t="n">
        <v>17608</v>
      </c>
    </row>
    <row r="35" spans="1:3">
      <c r="A35" s="4" t="s">
        <v>67</v>
      </c>
      <c r="B35" s="6" t="n">
        <v>140338</v>
      </c>
      <c r="C35" s="6" t="n">
        <v>141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4</v>
      </c>
    </row>
    <row r="2" spans="1:3">
      <c r="A2" s="3" t="s">
        <v>275</v>
      </c>
    </row>
    <row r="3" spans="1:3">
      <c r="A3" s="4" t="s">
        <v>41</v>
      </c>
      <c r="B3" s="6" t="n">
        <v>4066</v>
      </c>
    </row>
    <row r="4" spans="1:3">
      <c r="A4" s="4" t="s">
        <v>276</v>
      </c>
      <c r="B4" s="6" t="n">
        <v>4235</v>
      </c>
    </row>
    <row r="5" spans="1:3">
      <c r="A5" s="4" t="s">
        <v>277</v>
      </c>
    </row>
    <row r="6" spans="1:3">
      <c r="A6" s="3" t="s">
        <v>275</v>
      </c>
    </row>
    <row r="7" spans="1:3">
      <c r="A7" s="4" t="s">
        <v>41</v>
      </c>
      <c r="C7" s="6" t="n">
        <v>4300</v>
      </c>
    </row>
    <row r="8" spans="1:3">
      <c r="A8" s="4" t="s">
        <v>276</v>
      </c>
      <c r="C8" s="6" t="n">
        <v>4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8</v>
      </c>
      <c r="B1" s="2" t="s">
        <v>80</v>
      </c>
      <c r="D1" s="2" t="s">
        <v>1</v>
      </c>
      <c r="F1" s="2" t="s">
        <v>279</v>
      </c>
    </row>
    <row r="2" spans="1:6">
      <c r="B2" s="2" t="s">
        <v>2</v>
      </c>
      <c r="C2" s="2" t="s">
        <v>81</v>
      </c>
      <c r="D2" s="2" t="s">
        <v>2</v>
      </c>
      <c r="E2" s="2" t="s">
        <v>81</v>
      </c>
      <c r="F2" s="2" t="s">
        <v>32</v>
      </c>
    </row>
    <row r="3" spans="1:6">
      <c r="A3" s="4" t="s">
        <v>280</v>
      </c>
    </row>
    <row r="4" spans="1:6">
      <c r="A4" s="3" t="s">
        <v>281</v>
      </c>
    </row>
    <row r="5" spans="1:6">
      <c r="A5" s="4" t="s">
        <v>282</v>
      </c>
      <c r="B5" s="4" t="s">
        <v>283</v>
      </c>
      <c r="C5" s="4" t="s">
        <v>284</v>
      </c>
      <c r="D5" s="4" t="s">
        <v>285</v>
      </c>
      <c r="E5" s="4" t="s">
        <v>286</v>
      </c>
    </row>
    <row r="6" spans="1:6">
      <c r="A6" s="4" t="s">
        <v>287</v>
      </c>
    </row>
    <row r="7" spans="1:6">
      <c r="A7" s="3" t="s">
        <v>281</v>
      </c>
    </row>
    <row r="8" spans="1:6">
      <c r="A8" s="4" t="s">
        <v>282</v>
      </c>
      <c r="F8" s="4" t="s">
        <v>288</v>
      </c>
    </row>
    <row r="9" spans="1:6">
      <c r="A9" s="4" t="s">
        <v>289</v>
      </c>
    </row>
    <row r="10" spans="1:6">
      <c r="A10" s="3" t="s">
        <v>281</v>
      </c>
    </row>
    <row r="11" spans="1:6">
      <c r="A11" s="4" t="s">
        <v>282</v>
      </c>
      <c r="B11" s="4" t="s">
        <v>290</v>
      </c>
      <c r="C11" s="4" t="s">
        <v>291</v>
      </c>
      <c r="D11" s="4" t="s">
        <v>292</v>
      </c>
      <c r="E11" s="4" t="s">
        <v>293</v>
      </c>
    </row>
    <row r="12" spans="1:6">
      <c r="A12" s="4" t="s">
        <v>294</v>
      </c>
    </row>
    <row r="13" spans="1:6">
      <c r="A13" s="3" t="s">
        <v>281</v>
      </c>
    </row>
    <row r="14" spans="1:6">
      <c r="A14" s="4" t="s">
        <v>282</v>
      </c>
      <c r="D14" s="4" t="s">
        <v>295</v>
      </c>
      <c r="F14" s="4" t="s">
        <v>296</v>
      </c>
    </row>
    <row r="15" spans="1:6">
      <c r="A15" s="4" t="s">
        <v>297</v>
      </c>
    </row>
    <row r="16" spans="1:6">
      <c r="A16" s="3" t="s">
        <v>281</v>
      </c>
    </row>
    <row r="17" spans="1:6">
      <c r="A17" s="4" t="s">
        <v>282</v>
      </c>
      <c r="D17" s="4" t="s">
        <v>298</v>
      </c>
    </row>
    <row r="18" spans="1:6">
      <c r="A18" s="4" t="s">
        <v>299</v>
      </c>
    </row>
    <row r="19" spans="1:6">
      <c r="A19" s="3" t="s">
        <v>281</v>
      </c>
    </row>
    <row r="20" spans="1:6">
      <c r="A20" s="4" t="s">
        <v>282</v>
      </c>
      <c r="D20" s="4" t="s">
        <v>3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302</v>
      </c>
      <c r="D1" s="2" t="s">
        <v>32</v>
      </c>
    </row>
    <row r="2" spans="1:4">
      <c r="A2" s="3" t="s">
        <v>173</v>
      </c>
    </row>
    <row r="3" spans="1:4">
      <c r="A3" s="4" t="s">
        <v>74</v>
      </c>
      <c r="B3" s="7" t="n">
        <v>0.001</v>
      </c>
      <c r="C3" s="7" t="n">
        <v>0.001</v>
      </c>
      <c r="D3" s="7" t="n">
        <v>0.001</v>
      </c>
    </row>
    <row r="4" spans="1:4">
      <c r="A4" s="4" t="s">
        <v>303</v>
      </c>
      <c r="C4" s="8" t="n">
        <v>4.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2</v>
      </c>
    </row>
    <row r="2" spans="1:3">
      <c r="A2" s="3" t="s">
        <v>69</v>
      </c>
    </row>
    <row r="3" spans="1:3">
      <c r="A3" s="4" t="s">
        <v>70</v>
      </c>
      <c r="B3" s="7" t="n">
        <v>0.001</v>
      </c>
      <c r="C3" s="7" t="n">
        <v>0.001</v>
      </c>
    </row>
    <row r="4" spans="1:3">
      <c r="A4" s="4" t="s">
        <v>71</v>
      </c>
      <c r="B4" s="5" t="n">
        <v>25000000</v>
      </c>
      <c r="C4" s="5" t="n">
        <v>2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500000000</v>
      </c>
      <c r="C8" s="5" t="n">
        <v>500000000</v>
      </c>
    </row>
    <row r="9" spans="1:3">
      <c r="A9" s="4" t="s">
        <v>76</v>
      </c>
      <c r="B9" s="5" t="n">
        <v>57373710</v>
      </c>
      <c r="C9" s="5" t="n">
        <v>55867619</v>
      </c>
    </row>
    <row r="10" spans="1:3">
      <c r="A10" s="4" t="s">
        <v>77</v>
      </c>
      <c r="B10" s="5" t="n">
        <v>57373710</v>
      </c>
      <c r="C10" s="5" t="n">
        <v>55867619</v>
      </c>
    </row>
    <row r="11" spans="1:3">
      <c r="A11" s="4" t="s">
        <v>78</v>
      </c>
      <c r="B11" s="5" t="n">
        <v>2469978</v>
      </c>
      <c r="C11" s="5" t="n">
        <v>2469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3" t="s">
        <v>305</v>
      </c>
    </row>
    <row r="3" spans="1:3">
      <c r="A3" s="4" t="s">
        <v>306</v>
      </c>
      <c r="B3" s="6" t="n">
        <v>15842</v>
      </c>
      <c r="C3" s="6" t="n">
        <v>8482</v>
      </c>
    </row>
    <row r="4" spans="1:3">
      <c r="A4" s="4" t="s">
        <v>307</v>
      </c>
      <c r="B4" s="5" t="n">
        <v>73367</v>
      </c>
      <c r="C4" s="5" t="n">
        <v>74548</v>
      </c>
    </row>
    <row r="5" spans="1:3">
      <c r="A5" s="4" t="s">
        <v>308</v>
      </c>
      <c r="B5" s="5" t="n">
        <v>46</v>
      </c>
      <c r="C5" s="5" t="n">
        <v>-14</v>
      </c>
    </row>
    <row r="6" spans="1:3">
      <c r="A6" s="4" t="s">
        <v>309</v>
      </c>
      <c r="B6" s="5" t="n">
        <v>73413</v>
      </c>
      <c r="C6" s="5" t="n">
        <v>74534</v>
      </c>
    </row>
    <row r="7" spans="1:3">
      <c r="A7" s="4" t="s">
        <v>310</v>
      </c>
      <c r="B7" s="5" t="n">
        <v>57571</v>
      </c>
      <c r="C7" s="5" t="n">
        <v>66052</v>
      </c>
    </row>
    <row r="8" spans="1:3">
      <c r="A8" s="4" t="s">
        <v>311</v>
      </c>
    </row>
    <row r="9" spans="1:3">
      <c r="A9" s="3" t="s">
        <v>305</v>
      </c>
    </row>
    <row r="10" spans="1:3">
      <c r="A10" s="4" t="s">
        <v>312</v>
      </c>
      <c r="B10" s="5" t="n">
        <v>15842</v>
      </c>
      <c r="C10" s="5" t="n">
        <v>8482</v>
      </c>
    </row>
    <row r="11" spans="1:3">
      <c r="A11" s="4" t="s">
        <v>306</v>
      </c>
      <c r="B11" s="5" t="n">
        <v>15842</v>
      </c>
      <c r="C11" s="5" t="n">
        <v>8482</v>
      </c>
    </row>
    <row r="12" spans="1:3">
      <c r="A12" s="4" t="s">
        <v>313</v>
      </c>
    </row>
    <row r="13" spans="1:3">
      <c r="A13" s="3" t="s">
        <v>305</v>
      </c>
    </row>
    <row r="14" spans="1:3">
      <c r="A14" s="4" t="s">
        <v>312</v>
      </c>
      <c r="B14" s="5" t="n">
        <v>15842</v>
      </c>
      <c r="C14" s="5" t="n">
        <v>8482</v>
      </c>
    </row>
    <row r="15" spans="1:3">
      <c r="A15" s="4" t="s">
        <v>306</v>
      </c>
      <c r="B15" s="5" t="n">
        <v>15842</v>
      </c>
      <c r="C15" s="5" t="n">
        <v>8482</v>
      </c>
    </row>
    <row r="16" spans="1:3">
      <c r="A16" s="4" t="s">
        <v>314</v>
      </c>
    </row>
    <row r="17" spans="1:3">
      <c r="A17" s="3" t="s">
        <v>305</v>
      </c>
    </row>
    <row r="18" spans="1:3">
      <c r="A18" s="4" t="s">
        <v>306</v>
      </c>
      <c r="B18" s="5" t="n">
        <v>0</v>
      </c>
      <c r="C18" s="5" t="n">
        <v>0</v>
      </c>
    </row>
    <row r="19" spans="1:3">
      <c r="A19" s="4" t="s">
        <v>35</v>
      </c>
      <c r="B19" s="5" t="n">
        <v>57571</v>
      </c>
      <c r="C19" s="5" t="n">
        <v>66052</v>
      </c>
    </row>
    <row r="20" spans="1:3">
      <c r="A20" s="4" t="s">
        <v>315</v>
      </c>
      <c r="B20" s="5" t="n">
        <v>57525</v>
      </c>
      <c r="C20" s="5" t="n">
        <v>66066</v>
      </c>
    </row>
    <row r="21" spans="1:3">
      <c r="A21" s="4" t="s">
        <v>316</v>
      </c>
      <c r="B21" s="5" t="n">
        <v>46</v>
      </c>
      <c r="C21" s="5" t="n">
        <v>-14</v>
      </c>
    </row>
    <row r="22" spans="1:3">
      <c r="A22" s="4" t="s">
        <v>310</v>
      </c>
      <c r="B22" s="5" t="n">
        <v>57571</v>
      </c>
      <c r="C22" s="5" t="n">
        <v>66052</v>
      </c>
    </row>
    <row r="23" spans="1:3">
      <c r="A23" s="4" t="s">
        <v>317</v>
      </c>
    </row>
    <row r="24" spans="1:3">
      <c r="A24" s="3" t="s">
        <v>305</v>
      </c>
    </row>
    <row r="25" spans="1:3">
      <c r="A25" s="4" t="s">
        <v>306</v>
      </c>
      <c r="B25" s="5" t="n">
        <v>0</v>
      </c>
    </row>
    <row r="26" spans="1:3">
      <c r="A26" s="4" t="s">
        <v>318</v>
      </c>
    </row>
    <row r="27" spans="1:3">
      <c r="A27" s="3" t="s">
        <v>305</v>
      </c>
    </row>
    <row r="28" spans="1:3">
      <c r="A28" s="4" t="s">
        <v>306</v>
      </c>
      <c r="B28" s="5" t="n">
        <v>0</v>
      </c>
    </row>
    <row r="29" spans="1:3">
      <c r="A29" s="4" t="s">
        <v>319</v>
      </c>
    </row>
    <row r="30" spans="1:3">
      <c r="A30" s="3" t="s">
        <v>305</v>
      </c>
    </row>
    <row r="31" spans="1:3">
      <c r="A31" s="4" t="s">
        <v>306</v>
      </c>
      <c r="B31" s="4" t="s">
        <v>58</v>
      </c>
    </row>
    <row r="32" spans="1:3">
      <c r="A32" s="4" t="s">
        <v>318</v>
      </c>
    </row>
    <row r="33" spans="1:3">
      <c r="A33" s="3" t="s">
        <v>305</v>
      </c>
    </row>
    <row r="34" spans="1:3">
      <c r="A34" s="4" t="s">
        <v>35</v>
      </c>
      <c r="B34" s="5" t="n">
        <v>19790</v>
      </c>
      <c r="C34" s="5" t="n">
        <v>8986</v>
      </c>
    </row>
    <row r="35" spans="1:3">
      <c r="A35" s="4" t="s">
        <v>315</v>
      </c>
      <c r="B35" s="5" t="n">
        <v>19776</v>
      </c>
      <c r="C35" s="5" t="n">
        <v>8988</v>
      </c>
    </row>
    <row r="36" spans="1:3">
      <c r="A36" s="4" t="s">
        <v>316</v>
      </c>
      <c r="B36" s="5" t="n">
        <v>14</v>
      </c>
      <c r="C36" s="5" t="n">
        <v>-2</v>
      </c>
    </row>
    <row r="37" spans="1:3">
      <c r="A37" s="4" t="s">
        <v>310</v>
      </c>
      <c r="B37" s="5" t="n">
        <v>19790</v>
      </c>
      <c r="C37" s="5" t="n">
        <v>8986</v>
      </c>
    </row>
    <row r="38" spans="1:3">
      <c r="A38" s="4" t="s">
        <v>317</v>
      </c>
    </row>
    <row r="39" spans="1:3">
      <c r="A39" s="3" t="s">
        <v>305</v>
      </c>
    </row>
    <row r="40" spans="1:3">
      <c r="A40" s="4" t="s">
        <v>35</v>
      </c>
      <c r="B40" s="5" t="n">
        <v>21141</v>
      </c>
      <c r="C40" s="5" t="n">
        <v>20686</v>
      </c>
    </row>
    <row r="41" spans="1:3">
      <c r="A41" s="4" t="s">
        <v>315</v>
      </c>
      <c r="B41" s="5" t="n">
        <v>21109</v>
      </c>
      <c r="C41" s="5" t="n">
        <v>20698</v>
      </c>
    </row>
    <row r="42" spans="1:3">
      <c r="A42" s="4" t="s">
        <v>316</v>
      </c>
      <c r="B42" s="5" t="n">
        <v>32</v>
      </c>
      <c r="C42" s="5" t="n">
        <v>-12</v>
      </c>
    </row>
    <row r="43" spans="1:3">
      <c r="A43" s="4" t="s">
        <v>310</v>
      </c>
      <c r="B43" s="5" t="n">
        <v>21141</v>
      </c>
      <c r="C43" s="5" t="n">
        <v>20686</v>
      </c>
    </row>
    <row r="44" spans="1:3">
      <c r="A44" s="4" t="s">
        <v>320</v>
      </c>
    </row>
    <row r="45" spans="1:3">
      <c r="A45" s="3" t="s">
        <v>305</v>
      </c>
    </row>
    <row r="46" spans="1:3">
      <c r="A46" s="4" t="s">
        <v>35</v>
      </c>
      <c r="B46" s="5" t="n">
        <v>16640</v>
      </c>
      <c r="C46" s="5" t="n">
        <v>36380</v>
      </c>
    </row>
    <row r="47" spans="1:3">
      <c r="A47" s="4" t="s">
        <v>315</v>
      </c>
      <c r="B47" s="5" t="n">
        <v>16640</v>
      </c>
      <c r="C47" s="5" t="n">
        <v>36380</v>
      </c>
    </row>
    <row r="48" spans="1:3">
      <c r="A48" s="4" t="s">
        <v>316</v>
      </c>
      <c r="B48" s="5" t="n">
        <v>0</v>
      </c>
      <c r="C48" s="5" t="n">
        <v>0</v>
      </c>
    </row>
    <row r="49" spans="1:3">
      <c r="A49" s="4" t="s">
        <v>310</v>
      </c>
      <c r="B49" s="6" t="n">
        <v>16640</v>
      </c>
      <c r="C49" s="6" t="n">
        <v>363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322</v>
      </c>
    </row>
    <row r="3" spans="1:3">
      <c r="A3" s="4" t="s">
        <v>323</v>
      </c>
      <c r="B3" s="6" t="n">
        <v>5</v>
      </c>
      <c r="C3" s="9" t="n">
        <v>3.8</v>
      </c>
    </row>
    <row r="4" spans="1:3">
      <c r="A4" s="4" t="s">
        <v>324</v>
      </c>
      <c r="B4" s="9" t="n">
        <v>0.3</v>
      </c>
      <c r="C4" s="9" t="n">
        <v>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326</v>
      </c>
    </row>
    <row r="3" spans="1:3">
      <c r="A3" s="4" t="s">
        <v>327</v>
      </c>
      <c r="B3" s="6" t="n">
        <v>3323</v>
      </c>
      <c r="C3" s="6" t="n">
        <v>3171</v>
      </c>
    </row>
    <row r="4" spans="1:3">
      <c r="A4" s="4" t="s">
        <v>328</v>
      </c>
      <c r="B4" s="5" t="n">
        <v>2669</v>
      </c>
      <c r="C4" s="5" t="n">
        <v>2478</v>
      </c>
    </row>
    <row r="5" spans="1:3">
      <c r="A5" s="4" t="s">
        <v>146</v>
      </c>
      <c r="B5" s="5" t="n">
        <v>771</v>
      </c>
      <c r="C5" s="5" t="n">
        <v>750</v>
      </c>
    </row>
    <row r="6" spans="1:3">
      <c r="A6" s="4" t="s">
        <v>38</v>
      </c>
      <c r="B6" s="6" t="n">
        <v>6763</v>
      </c>
      <c r="C6" s="6" t="n">
        <v>63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80</v>
      </c>
      <c r="D1" s="2" t="s">
        <v>1</v>
      </c>
    </row>
    <row r="2" spans="1:6">
      <c r="B2" s="2" t="s">
        <v>2</v>
      </c>
      <c r="C2" s="2" t="s">
        <v>81</v>
      </c>
      <c r="D2" s="2" t="s">
        <v>2</v>
      </c>
      <c r="E2" s="2" t="s">
        <v>81</v>
      </c>
      <c r="F2" s="2" t="s">
        <v>32</v>
      </c>
    </row>
    <row r="3" spans="1:6">
      <c r="A3" s="3" t="s">
        <v>330</v>
      </c>
    </row>
    <row r="4" spans="1:6">
      <c r="A4" s="4" t="s">
        <v>331</v>
      </c>
      <c r="B4" s="6" t="n">
        <v>18074</v>
      </c>
      <c r="D4" s="6" t="n">
        <v>18074</v>
      </c>
      <c r="F4" s="6" t="n">
        <v>19924</v>
      </c>
    </row>
    <row r="5" spans="1:6">
      <c r="A5" s="4" t="s">
        <v>332</v>
      </c>
      <c r="B5" s="5" t="n">
        <v>-13522</v>
      </c>
      <c r="D5" s="5" t="n">
        <v>-13522</v>
      </c>
      <c r="F5" s="5" t="n">
        <v>-13977</v>
      </c>
    </row>
    <row r="6" spans="1:6">
      <c r="A6" s="4" t="s">
        <v>40</v>
      </c>
      <c r="B6" s="5" t="n">
        <v>4552</v>
      </c>
      <c r="D6" s="5" t="n">
        <v>4552</v>
      </c>
      <c r="F6" s="5" t="n">
        <v>5947</v>
      </c>
    </row>
    <row r="7" spans="1:6">
      <c r="A7" s="4" t="s">
        <v>333</v>
      </c>
      <c r="B7" s="5" t="n">
        <v>700</v>
      </c>
      <c r="C7" s="6" t="n">
        <v>800</v>
      </c>
      <c r="D7" s="5" t="n">
        <v>1500</v>
      </c>
      <c r="E7" s="6" t="n">
        <v>1500</v>
      </c>
    </row>
    <row r="8" spans="1:6">
      <c r="A8" s="4" t="s">
        <v>334</v>
      </c>
      <c r="B8" s="5" t="n">
        <v>1100</v>
      </c>
      <c r="D8" s="5" t="n">
        <v>1100</v>
      </c>
      <c r="F8" s="5" t="n">
        <v>1200</v>
      </c>
    </row>
    <row r="9" spans="1:6">
      <c r="A9" s="4" t="s">
        <v>335</v>
      </c>
      <c r="B9" s="5" t="n">
        <v>700</v>
      </c>
      <c r="D9" s="5" t="n">
        <v>700</v>
      </c>
      <c r="F9" s="5" t="n">
        <v>700</v>
      </c>
    </row>
    <row r="10" spans="1:6">
      <c r="A10" s="4" t="s">
        <v>336</v>
      </c>
    </row>
    <row r="11" spans="1:6">
      <c r="A11" s="3" t="s">
        <v>330</v>
      </c>
    </row>
    <row r="12" spans="1:6">
      <c r="A12" s="4" t="s">
        <v>331</v>
      </c>
      <c r="B12" s="5" t="n">
        <v>1157</v>
      </c>
      <c r="D12" s="6" t="n">
        <v>1157</v>
      </c>
      <c r="F12" s="5" t="n">
        <v>1668</v>
      </c>
    </row>
    <row r="13" spans="1:6">
      <c r="A13" s="4" t="s">
        <v>337</v>
      </c>
      <c r="D13" s="4" t="s">
        <v>338</v>
      </c>
    </row>
    <row r="14" spans="1:6">
      <c r="A14" s="4" t="s">
        <v>339</v>
      </c>
    </row>
    <row r="15" spans="1:6">
      <c r="A15" s="3" t="s">
        <v>330</v>
      </c>
    </row>
    <row r="16" spans="1:6">
      <c r="A16" s="4" t="s">
        <v>331</v>
      </c>
      <c r="B16" s="5" t="n">
        <v>4545</v>
      </c>
      <c r="D16" s="6" t="n">
        <v>4545</v>
      </c>
      <c r="F16" s="5" t="n">
        <v>5693</v>
      </c>
    </row>
    <row r="17" spans="1:6">
      <c r="A17" s="4" t="s">
        <v>337</v>
      </c>
      <c r="D17" s="4" t="s">
        <v>338</v>
      </c>
    </row>
    <row r="18" spans="1:6">
      <c r="A18" s="4" t="s">
        <v>340</v>
      </c>
    </row>
    <row r="19" spans="1:6">
      <c r="A19" s="3" t="s">
        <v>330</v>
      </c>
    </row>
    <row r="20" spans="1:6">
      <c r="A20" s="4" t="s">
        <v>331</v>
      </c>
      <c r="B20" s="5" t="n">
        <v>9452</v>
      </c>
      <c r="D20" s="6" t="n">
        <v>9452</v>
      </c>
      <c r="F20" s="5" t="n">
        <v>9462</v>
      </c>
    </row>
    <row r="21" spans="1:6">
      <c r="A21" s="4" t="s">
        <v>337</v>
      </c>
      <c r="D21" s="4" t="s">
        <v>341</v>
      </c>
    </row>
    <row r="22" spans="1:6">
      <c r="A22" s="4" t="s">
        <v>342</v>
      </c>
    </row>
    <row r="23" spans="1:6">
      <c r="A23" s="3" t="s">
        <v>330</v>
      </c>
    </row>
    <row r="24" spans="1:6">
      <c r="A24" s="4" t="s">
        <v>337</v>
      </c>
      <c r="D24" s="4" t="s">
        <v>343</v>
      </c>
    </row>
    <row r="25" spans="1:6">
      <c r="A25" s="4" t="s">
        <v>344</v>
      </c>
    </row>
    <row r="26" spans="1:6">
      <c r="A26" s="3" t="s">
        <v>330</v>
      </c>
    </row>
    <row r="27" spans="1:6">
      <c r="A27" s="4" t="s">
        <v>337</v>
      </c>
      <c r="D27" s="4" t="s">
        <v>341</v>
      </c>
    </row>
    <row r="28" spans="1:6">
      <c r="A28" s="4" t="s">
        <v>345</v>
      </c>
    </row>
    <row r="29" spans="1:6">
      <c r="A29" s="3" t="s">
        <v>330</v>
      </c>
    </row>
    <row r="30" spans="1:6">
      <c r="A30" s="4" t="s">
        <v>331</v>
      </c>
      <c r="B30" s="5" t="n">
        <v>1968</v>
      </c>
      <c r="D30" s="6" t="n">
        <v>1968</v>
      </c>
      <c r="F30" s="5" t="n">
        <v>2052</v>
      </c>
    </row>
    <row r="31" spans="1:6">
      <c r="A31" s="4" t="s">
        <v>346</v>
      </c>
    </row>
    <row r="32" spans="1:6">
      <c r="A32" s="3" t="s">
        <v>330</v>
      </c>
    </row>
    <row r="33" spans="1:6">
      <c r="A33" s="4" t="s">
        <v>337</v>
      </c>
      <c r="D33" s="4" t="s">
        <v>338</v>
      </c>
    </row>
    <row r="34" spans="1:6">
      <c r="A34" s="4" t="s">
        <v>347</v>
      </c>
    </row>
    <row r="35" spans="1:6">
      <c r="A35" s="3" t="s">
        <v>330</v>
      </c>
    </row>
    <row r="36" spans="1:6">
      <c r="A36" s="4" t="s">
        <v>337</v>
      </c>
      <c r="D36" s="4" t="s">
        <v>348</v>
      </c>
    </row>
    <row r="37" spans="1:6">
      <c r="A37" s="4" t="s">
        <v>349</v>
      </c>
    </row>
    <row r="38" spans="1:6">
      <c r="A38" s="3" t="s">
        <v>330</v>
      </c>
    </row>
    <row r="39" spans="1:6">
      <c r="A39" s="4" t="s">
        <v>331</v>
      </c>
      <c r="B39" s="6" t="n">
        <v>952</v>
      </c>
      <c r="D39" s="6" t="n">
        <v>952</v>
      </c>
      <c r="F39" s="6" t="n">
        <v>10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0</v>
      </c>
      <c r="B1" s="2" t="s">
        <v>351</v>
      </c>
      <c r="C1" s="2" t="s">
        <v>279</v>
      </c>
    </row>
    <row r="2" spans="1:4">
      <c r="B2" s="2" t="s">
        <v>352</v>
      </c>
      <c r="C2" s="2" t="s">
        <v>32</v>
      </c>
      <c r="D2" s="2" t="s">
        <v>2</v>
      </c>
    </row>
    <row r="3" spans="1:4">
      <c r="A3" s="3" t="s">
        <v>353</v>
      </c>
    </row>
    <row r="4" spans="1:4">
      <c r="A4" s="4" t="s">
        <v>354</v>
      </c>
      <c r="C4" s="6" t="n">
        <v>800</v>
      </c>
    </row>
    <row r="5" spans="1:4">
      <c r="A5" s="4" t="s">
        <v>355</v>
      </c>
      <c r="C5" s="5" t="n">
        <v>3085</v>
      </c>
      <c r="D5" s="6" t="n">
        <v>3153</v>
      </c>
    </row>
    <row r="6" spans="1:4">
      <c r="A6" s="4" t="s">
        <v>356</v>
      </c>
      <c r="C6" s="5" t="n">
        <v>750</v>
      </c>
      <c r="D6" s="5" t="n">
        <v>750</v>
      </c>
    </row>
    <row r="7" spans="1:4">
      <c r="A7" s="4" t="s">
        <v>146</v>
      </c>
      <c r="C7" s="5" t="n">
        <v>420</v>
      </c>
      <c r="D7" s="5" t="n">
        <v>373</v>
      </c>
    </row>
    <row r="8" spans="1:4">
      <c r="A8" s="4" t="s">
        <v>357</v>
      </c>
      <c r="C8" s="6" t="n">
        <v>4255</v>
      </c>
      <c r="D8" s="6" t="n">
        <v>4276</v>
      </c>
    </row>
    <row r="9" spans="1:4">
      <c r="A9" s="4" t="s">
        <v>358</v>
      </c>
    </row>
    <row r="10" spans="1:4">
      <c r="A10" s="3" t="s">
        <v>353</v>
      </c>
    </row>
    <row r="11" spans="1:4">
      <c r="A11" s="4" t="s">
        <v>359</v>
      </c>
      <c r="B11" s="6" t="n">
        <v>1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0</v>
      </c>
      <c r="D1" s="2" t="s">
        <v>1</v>
      </c>
    </row>
    <row r="2" spans="1:5">
      <c r="B2" s="2" t="s">
        <v>2</v>
      </c>
      <c r="C2" s="2" t="s">
        <v>81</v>
      </c>
      <c r="D2" s="2" t="s">
        <v>2</v>
      </c>
      <c r="E2" s="2" t="s">
        <v>81</v>
      </c>
    </row>
    <row r="3" spans="1:5">
      <c r="A3" s="3" t="s">
        <v>361</v>
      </c>
    </row>
    <row r="4" spans="1:5">
      <c r="A4" s="4" t="s">
        <v>362</v>
      </c>
      <c r="B4" s="6" t="n">
        <v>6393</v>
      </c>
      <c r="C4" s="6" t="n">
        <v>6085</v>
      </c>
      <c r="D4" s="6" t="n">
        <v>6256</v>
      </c>
      <c r="E4" s="6" t="n">
        <v>6019</v>
      </c>
    </row>
    <row r="5" spans="1:5">
      <c r="A5" s="4" t="s">
        <v>363</v>
      </c>
      <c r="B5" s="5" t="n">
        <v>-1367</v>
      </c>
      <c r="C5" s="5" t="n">
        <v>-3749</v>
      </c>
      <c r="D5" s="5" t="n">
        <v>-2886</v>
      </c>
      <c r="E5" s="5" t="n">
        <v>-6767</v>
      </c>
    </row>
    <row r="6" spans="1:5">
      <c r="A6" s="4" t="s">
        <v>364</v>
      </c>
      <c r="B6" s="5" t="n">
        <v>1450</v>
      </c>
      <c r="C6" s="5" t="n">
        <v>4139</v>
      </c>
      <c r="D6" s="5" t="n">
        <v>3106</v>
      </c>
      <c r="E6" s="5" t="n">
        <v>7223</v>
      </c>
    </row>
    <row r="7" spans="1:5">
      <c r="A7" s="4" t="s">
        <v>365</v>
      </c>
      <c r="B7" s="5" t="n">
        <v>6476</v>
      </c>
      <c r="C7" s="5" t="n">
        <v>6475</v>
      </c>
      <c r="D7" s="5" t="n">
        <v>6476</v>
      </c>
      <c r="E7" s="5" t="n">
        <v>6475</v>
      </c>
    </row>
    <row r="8" spans="1:5">
      <c r="A8" s="4" t="s">
        <v>366</v>
      </c>
      <c r="B8" s="5" t="n">
        <v>3323</v>
      </c>
      <c r="C8" s="5" t="n">
        <v>3279</v>
      </c>
      <c r="D8" s="5" t="n">
        <v>3323</v>
      </c>
      <c r="E8" s="5" t="n">
        <v>3279</v>
      </c>
    </row>
    <row r="9" spans="1:5">
      <c r="A9" s="4" t="s">
        <v>367</v>
      </c>
      <c r="B9" s="6" t="n">
        <v>3153</v>
      </c>
      <c r="C9" s="6" t="n">
        <v>3196</v>
      </c>
      <c r="D9" s="6" t="n">
        <v>3153</v>
      </c>
      <c r="E9" s="6" t="n">
        <v>3196</v>
      </c>
    </row>
    <row r="10" spans="1:5">
      <c r="A10" s="4" t="s">
        <v>368</v>
      </c>
      <c r="B10" s="4" t="s">
        <v>369</v>
      </c>
      <c r="D10" s="4" t="s">
        <v>3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2</v>
      </c>
      <c r="D1" s="2" t="s">
        <v>81</v>
      </c>
    </row>
    <row r="2" spans="1:4">
      <c r="A2" s="3" t="s">
        <v>371</v>
      </c>
    </row>
    <row r="3" spans="1:4">
      <c r="A3" s="4" t="s">
        <v>372</v>
      </c>
      <c r="B3" s="6" t="n">
        <v>6199</v>
      </c>
      <c r="C3" s="6" t="n">
        <v>7492</v>
      </c>
    </row>
    <row r="4" spans="1:4">
      <c r="A4" s="4" t="s">
        <v>373</v>
      </c>
      <c r="B4" s="5" t="n">
        <v>1280</v>
      </c>
      <c r="C4" s="5" t="n">
        <v>1169</v>
      </c>
    </row>
    <row r="5" spans="1:4">
      <c r="A5" s="4" t="s">
        <v>374</v>
      </c>
      <c r="B5" s="5" t="n">
        <v>228</v>
      </c>
      <c r="C5" s="5" t="n">
        <v>276</v>
      </c>
      <c r="D5" s="6" t="n">
        <v>214</v>
      </c>
    </row>
    <row r="6" spans="1:4">
      <c r="A6" s="4" t="s">
        <v>375</v>
      </c>
      <c r="B6" s="6" t="n">
        <v>7707</v>
      </c>
      <c r="C6" s="6" t="n">
        <v>89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80</v>
      </c>
      <c r="D1" s="2" t="s">
        <v>1</v>
      </c>
    </row>
    <row r="2" spans="1:6">
      <c r="B2" s="2" t="s">
        <v>2</v>
      </c>
      <c r="C2" s="2" t="s">
        <v>81</v>
      </c>
      <c r="D2" s="2" t="s">
        <v>2</v>
      </c>
      <c r="E2" s="2" t="s">
        <v>81</v>
      </c>
      <c r="F2" s="2" t="s">
        <v>32</v>
      </c>
    </row>
    <row r="3" spans="1:6">
      <c r="A3" s="3" t="s">
        <v>377</v>
      </c>
    </row>
    <row r="4" spans="1:6">
      <c r="A4" s="4" t="s">
        <v>362</v>
      </c>
      <c r="B4" s="6" t="n">
        <v>79008</v>
      </c>
      <c r="C4" s="6" t="n">
        <v>67878</v>
      </c>
      <c r="D4" s="6" t="n">
        <v>77261</v>
      </c>
      <c r="E4" s="6" t="n">
        <v>67040</v>
      </c>
    </row>
    <row r="5" spans="1:6">
      <c r="A5" s="4" t="s">
        <v>363</v>
      </c>
      <c r="B5" s="5" t="n">
        <v>-13291</v>
      </c>
      <c r="C5" s="5" t="n">
        <v>-11207</v>
      </c>
      <c r="D5" s="5" t="n">
        <v>-25822</v>
      </c>
      <c r="E5" s="5" t="n">
        <v>-21908</v>
      </c>
    </row>
    <row r="6" spans="1:6">
      <c r="A6" s="4" t="s">
        <v>364</v>
      </c>
      <c r="B6" s="5" t="n">
        <v>16692</v>
      </c>
      <c r="C6" s="5" t="n">
        <v>14636</v>
      </c>
      <c r="D6" s="5" t="n">
        <v>30970</v>
      </c>
      <c r="E6" s="5" t="n">
        <v>26175</v>
      </c>
    </row>
    <row r="7" spans="1:6">
      <c r="A7" s="4" t="s">
        <v>378</v>
      </c>
      <c r="B7" s="5" t="n">
        <v>82409</v>
      </c>
      <c r="C7" s="5" t="n">
        <v>71307</v>
      </c>
      <c r="D7" s="5" t="n">
        <v>82409</v>
      </c>
      <c r="E7" s="5" t="n">
        <v>71307</v>
      </c>
    </row>
    <row r="8" spans="1:6">
      <c r="A8" s="4" t="s">
        <v>366</v>
      </c>
      <c r="B8" s="5" t="n">
        <v>41532</v>
      </c>
      <c r="C8" s="5" t="n">
        <v>35393</v>
      </c>
      <c r="D8" s="5" t="n">
        <v>41532</v>
      </c>
      <c r="E8" s="5" t="n">
        <v>35393</v>
      </c>
      <c r="F8" s="6" t="n">
        <v>38786</v>
      </c>
    </row>
    <row r="9" spans="1:6">
      <c r="A9" s="4" t="s">
        <v>367</v>
      </c>
      <c r="B9" s="6" t="n">
        <v>40877</v>
      </c>
      <c r="C9" s="6" t="n">
        <v>35914</v>
      </c>
      <c r="D9" s="6" t="n">
        <v>40877</v>
      </c>
      <c r="E9" s="6" t="n">
        <v>35914</v>
      </c>
      <c r="F9" s="6" t="n">
        <v>38475</v>
      </c>
    </row>
    <row r="10" spans="1:6">
      <c r="A10" s="4" t="s">
        <v>379</v>
      </c>
      <c r="B10" s="4" t="s">
        <v>380</v>
      </c>
      <c r="D10" s="4" t="s">
        <v>380</v>
      </c>
    </row>
    <row r="11" spans="1:6">
      <c r="A11" s="4" t="s">
        <v>381</v>
      </c>
      <c r="B11" s="6" t="n">
        <v>85100</v>
      </c>
      <c r="D11" s="6" t="n">
        <v>85100</v>
      </c>
    </row>
    <row r="12" spans="1:6">
      <c r="A12" s="4" t="s">
        <v>382</v>
      </c>
      <c r="B12" s="4" t="s">
        <v>383</v>
      </c>
      <c r="D12" s="4" t="s">
        <v>3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80</v>
      </c>
      <c r="D1" s="2" t="s">
        <v>1</v>
      </c>
    </row>
    <row r="2" spans="1:6">
      <c r="B2" s="2" t="s">
        <v>2</v>
      </c>
      <c r="C2" s="2" t="s">
        <v>81</v>
      </c>
      <c r="D2" s="2" t="s">
        <v>2</v>
      </c>
      <c r="E2" s="2" t="s">
        <v>81</v>
      </c>
      <c r="F2" s="2" t="s">
        <v>32</v>
      </c>
    </row>
    <row r="3" spans="1:6">
      <c r="A3" s="3" t="s">
        <v>385</v>
      </c>
    </row>
    <row r="4" spans="1:6">
      <c r="A4" s="4" t="s">
        <v>362</v>
      </c>
      <c r="B4" s="6" t="n">
        <v>588</v>
      </c>
      <c r="C4" s="6" t="n">
        <v>546</v>
      </c>
      <c r="D4" s="6" t="n">
        <v>615</v>
      </c>
      <c r="E4" s="6" t="n">
        <v>577</v>
      </c>
    </row>
    <row r="5" spans="1:6">
      <c r="A5" s="4" t="s">
        <v>386</v>
      </c>
      <c r="B5" s="5" t="n">
        <v>180</v>
      </c>
      <c r="C5" s="5" t="n">
        <v>148</v>
      </c>
      <c r="D5" s="5" t="n">
        <v>397</v>
      </c>
      <c r="E5" s="5" t="n">
        <v>274</v>
      </c>
    </row>
    <row r="6" spans="1:6">
      <c r="A6" s="4" t="s">
        <v>387</v>
      </c>
      <c r="B6" s="5" t="n">
        <v>-201</v>
      </c>
      <c r="C6" s="5" t="n">
        <v>-154</v>
      </c>
      <c r="D6" s="5" t="n">
        <v>-431</v>
      </c>
      <c r="E6" s="5" t="n">
        <v>-307</v>
      </c>
    </row>
    <row r="7" spans="1:6">
      <c r="A7" s="4" t="s">
        <v>388</v>
      </c>
      <c r="B7" s="5" t="n">
        <v>-3</v>
      </c>
      <c r="C7" s="5" t="n">
        <v>0</v>
      </c>
      <c r="D7" s="5" t="n">
        <v>-17</v>
      </c>
      <c r="E7" s="5" t="n">
        <v>-4</v>
      </c>
    </row>
    <row r="8" spans="1:6">
      <c r="A8" s="4" t="s">
        <v>389</v>
      </c>
      <c r="B8" s="5" t="n">
        <v>564</v>
      </c>
      <c r="C8" s="5" t="n">
        <v>540</v>
      </c>
      <c r="D8" s="5" t="n">
        <v>564</v>
      </c>
      <c r="E8" s="5" t="n">
        <v>540</v>
      </c>
    </row>
    <row r="9" spans="1:6">
      <c r="A9" s="4" t="s">
        <v>366</v>
      </c>
      <c r="B9" s="5" t="n">
        <v>228</v>
      </c>
      <c r="C9" s="5" t="n">
        <v>214</v>
      </c>
      <c r="D9" s="5" t="n">
        <v>228</v>
      </c>
      <c r="E9" s="5" t="n">
        <v>214</v>
      </c>
      <c r="F9" s="6" t="n">
        <v>276</v>
      </c>
    </row>
    <row r="10" spans="1:6">
      <c r="A10" s="4" t="s">
        <v>367</v>
      </c>
      <c r="B10" s="6" t="n">
        <v>336</v>
      </c>
      <c r="C10" s="6" t="n">
        <v>326</v>
      </c>
      <c r="D10" s="6" t="n">
        <v>336</v>
      </c>
      <c r="E10" s="6" t="n">
        <v>3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21"/>
    <col customWidth="1" max="6" min="6" width="14"/>
    <col customWidth="1" max="7" min="7" width="21"/>
    <col customWidth="1" max="8" min="8" width="14"/>
  </cols>
  <sheetData>
    <row r="1" spans="1:8">
      <c r="A1" s="1" t="s">
        <v>390</v>
      </c>
      <c r="B1" s="2" t="s">
        <v>351</v>
      </c>
      <c r="E1" s="2" t="s">
        <v>80</v>
      </c>
      <c r="G1" s="2" t="s">
        <v>1</v>
      </c>
    </row>
    <row r="2" spans="1:8">
      <c r="B2" s="2" t="s">
        <v>391</v>
      </c>
      <c r="C2" s="2" t="s">
        <v>392</v>
      </c>
      <c r="D2" s="2" t="s">
        <v>352</v>
      </c>
      <c r="E2" s="2" t="s">
        <v>393</v>
      </c>
      <c r="F2" s="2" t="s">
        <v>81</v>
      </c>
      <c r="G2" s="2" t="s">
        <v>393</v>
      </c>
      <c r="H2" s="2" t="s">
        <v>81</v>
      </c>
    </row>
    <row r="3" spans="1:8">
      <c r="A3" s="3" t="s">
        <v>394</v>
      </c>
    </row>
    <row r="4" spans="1:8">
      <c r="A4" s="4" t="s">
        <v>395</v>
      </c>
      <c r="B4" s="4" t="s">
        <v>343</v>
      </c>
      <c r="C4" s="4" t="s">
        <v>343</v>
      </c>
    </row>
    <row r="5" spans="1:8">
      <c r="A5" s="4" t="s">
        <v>396</v>
      </c>
    </row>
    <row r="6" spans="1:8">
      <c r="A6" s="3" t="s">
        <v>394</v>
      </c>
    </row>
    <row r="7" spans="1:8">
      <c r="A7" s="4" t="s">
        <v>397</v>
      </c>
      <c r="G7" s="10" t="n">
        <v>1.25</v>
      </c>
    </row>
    <row r="8" spans="1:8">
      <c r="A8" s="4" t="s">
        <v>398</v>
      </c>
      <c r="G8" s="6" t="n">
        <v>35000000</v>
      </c>
    </row>
    <row r="9" spans="1:8">
      <c r="A9" s="4" t="s">
        <v>399</v>
      </c>
      <c r="G9" s="4" t="s">
        <v>400</v>
      </c>
    </row>
    <row r="10" spans="1:8">
      <c r="A10" s="4" t="s">
        <v>401</v>
      </c>
      <c r="E10" s="6" t="n">
        <v>20000000</v>
      </c>
      <c r="G10" s="6" t="n">
        <v>20000000</v>
      </c>
    </row>
    <row r="11" spans="1:8">
      <c r="A11" s="4" t="s">
        <v>49</v>
      </c>
      <c r="E11" s="6" t="n">
        <v>20000000</v>
      </c>
      <c r="G11" s="6" t="n">
        <v>20000000</v>
      </c>
    </row>
    <row r="12" spans="1:8">
      <c r="A12" s="4" t="s">
        <v>402</v>
      </c>
    </row>
    <row r="13" spans="1:8">
      <c r="A13" s="3" t="s">
        <v>394</v>
      </c>
    </row>
    <row r="14" spans="1:8">
      <c r="A14" s="4" t="s">
        <v>403</v>
      </c>
      <c r="E14" s="4" t="s">
        <v>404</v>
      </c>
      <c r="F14" s="4" t="s">
        <v>405</v>
      </c>
      <c r="G14" s="4" t="s">
        <v>406</v>
      </c>
      <c r="H14" s="4" t="s">
        <v>407</v>
      </c>
    </row>
    <row r="15" spans="1:8">
      <c r="A15" s="4" t="s">
        <v>408</v>
      </c>
    </row>
    <row r="16" spans="1:8">
      <c r="A16" s="3" t="s">
        <v>394</v>
      </c>
    </row>
    <row r="17" spans="1:8">
      <c r="A17" s="4" t="s">
        <v>409</v>
      </c>
      <c r="D17" s="4" t="s">
        <v>410</v>
      </c>
    </row>
    <row r="18" spans="1:8">
      <c r="A18" s="4" t="s">
        <v>411</v>
      </c>
    </row>
    <row r="19" spans="1:8">
      <c r="A19" s="3" t="s">
        <v>394</v>
      </c>
    </row>
    <row r="20" spans="1:8">
      <c r="A20" s="4" t="s">
        <v>409</v>
      </c>
      <c r="D20" s="4" t="s">
        <v>412</v>
      </c>
    </row>
    <row r="21" spans="1:8">
      <c r="A21" s="4" t="s">
        <v>413</v>
      </c>
    </row>
    <row r="22" spans="1:8">
      <c r="A22" s="3" t="s">
        <v>394</v>
      </c>
    </row>
    <row r="23" spans="1:8">
      <c r="A23" s="4" t="s">
        <v>409</v>
      </c>
      <c r="B23" s="4" t="s">
        <v>414</v>
      </c>
    </row>
    <row r="24" spans="1:8">
      <c r="A24" s="4" t="s">
        <v>415</v>
      </c>
    </row>
    <row r="25" spans="1:8">
      <c r="A25" s="3" t="s">
        <v>394</v>
      </c>
    </row>
    <row r="26" spans="1:8">
      <c r="A26" s="4" t="s">
        <v>409</v>
      </c>
      <c r="B26" s="4" t="s">
        <v>416</v>
      </c>
    </row>
    <row r="27" spans="1:8">
      <c r="A27" s="4" t="s">
        <v>417</v>
      </c>
    </row>
    <row r="28" spans="1:8">
      <c r="A28" s="3" t="s">
        <v>394</v>
      </c>
    </row>
    <row r="29" spans="1:8">
      <c r="A29" s="4" t="s">
        <v>409</v>
      </c>
      <c r="B29" s="4" t="s">
        <v>410</v>
      </c>
    </row>
    <row r="30" spans="1:8">
      <c r="A30" s="4" t="s">
        <v>418</v>
      </c>
    </row>
    <row r="31" spans="1:8">
      <c r="A31" s="3" t="s">
        <v>394</v>
      </c>
    </row>
    <row r="32" spans="1:8">
      <c r="A32" s="4" t="s">
        <v>409</v>
      </c>
      <c r="B32" s="4" t="s">
        <v>412</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38037</v>
      </c>
      <c r="C4" s="6" t="n">
        <v>40475</v>
      </c>
      <c r="D4" s="6" t="n">
        <v>71054</v>
      </c>
      <c r="E4" s="6" t="n">
        <v>76242</v>
      </c>
    </row>
    <row r="5" spans="1:5">
      <c r="A5" s="3" t="s">
        <v>84</v>
      </c>
    </row>
    <row r="6" spans="1:5">
      <c r="A6" s="4" t="s">
        <v>85</v>
      </c>
      <c r="B6" s="5" t="n">
        <v>13607</v>
      </c>
      <c r="C6" s="5" t="n">
        <v>13762</v>
      </c>
      <c r="D6" s="5" t="n">
        <v>26245</v>
      </c>
      <c r="E6" s="5" t="n">
        <v>25837</v>
      </c>
    </row>
    <row r="7" spans="1:5">
      <c r="A7" s="4" t="s">
        <v>86</v>
      </c>
      <c r="B7" s="5" t="n">
        <v>24430</v>
      </c>
      <c r="C7" s="5" t="n">
        <v>26713</v>
      </c>
      <c r="D7" s="5" t="n">
        <v>44809</v>
      </c>
      <c r="E7" s="5" t="n">
        <v>50405</v>
      </c>
    </row>
    <row r="8" spans="1:5">
      <c r="A8" s="3" t="s">
        <v>87</v>
      </c>
    </row>
    <row r="9" spans="1:5">
      <c r="A9" s="4" t="s">
        <v>88</v>
      </c>
      <c r="B9" s="5" t="n">
        <v>9668</v>
      </c>
      <c r="C9" s="5" t="n">
        <v>8581</v>
      </c>
      <c r="D9" s="5" t="n">
        <v>18431</v>
      </c>
      <c r="E9" s="5" t="n">
        <v>17860</v>
      </c>
    </row>
    <row r="10" spans="1:5">
      <c r="A10" s="4" t="s">
        <v>89</v>
      </c>
      <c r="B10" s="5" t="n">
        <v>13170</v>
      </c>
      <c r="C10" s="5" t="n">
        <v>15731</v>
      </c>
      <c r="D10" s="5" t="n">
        <v>27667</v>
      </c>
      <c r="E10" s="5" t="n">
        <v>31401</v>
      </c>
    </row>
    <row r="11" spans="1:5">
      <c r="A11" s="4" t="s">
        <v>90</v>
      </c>
      <c r="B11" s="5" t="n">
        <v>7711</v>
      </c>
      <c r="C11" s="5" t="n">
        <v>5272</v>
      </c>
      <c r="D11" s="5" t="n">
        <v>13722</v>
      </c>
      <c r="E11" s="5" t="n">
        <v>11226</v>
      </c>
    </row>
    <row r="12" spans="1:5">
      <c r="A12" s="4" t="s">
        <v>91</v>
      </c>
      <c r="B12" s="5" t="n">
        <v>30549</v>
      </c>
      <c r="C12" s="5" t="n">
        <v>29584</v>
      </c>
      <c r="D12" s="5" t="n">
        <v>59820</v>
      </c>
      <c r="E12" s="5" t="n">
        <v>60487</v>
      </c>
    </row>
    <row r="13" spans="1:5">
      <c r="A13" s="4" t="s">
        <v>92</v>
      </c>
      <c r="B13" s="5" t="n">
        <v>-6119</v>
      </c>
      <c r="C13" s="5" t="n">
        <v>-2871</v>
      </c>
      <c r="D13" s="5" t="n">
        <v>-15011</v>
      </c>
      <c r="E13" s="5" t="n">
        <v>-10082</v>
      </c>
    </row>
    <row r="14" spans="1:5">
      <c r="A14" s="4" t="s">
        <v>93</v>
      </c>
      <c r="B14" s="5" t="n">
        <v>475</v>
      </c>
      <c r="C14" s="5" t="n">
        <v>337</v>
      </c>
      <c r="D14" s="5" t="n">
        <v>971</v>
      </c>
      <c r="E14" s="5" t="n">
        <v>626</v>
      </c>
    </row>
    <row r="15" spans="1:5">
      <c r="A15" s="4" t="s">
        <v>94</v>
      </c>
      <c r="B15" s="5" t="n">
        <v>-200</v>
      </c>
      <c r="C15" s="5" t="n">
        <v>-183</v>
      </c>
      <c r="D15" s="5" t="n">
        <v>-407</v>
      </c>
      <c r="E15" s="5" t="n">
        <v>-347</v>
      </c>
    </row>
    <row r="16" spans="1:5">
      <c r="A16" s="4" t="s">
        <v>95</v>
      </c>
      <c r="B16" s="5" t="n">
        <v>-80</v>
      </c>
      <c r="C16" s="5" t="n">
        <v>-31</v>
      </c>
      <c r="D16" s="5" t="n">
        <v>-77</v>
      </c>
      <c r="E16" s="5" t="n">
        <v>-204</v>
      </c>
    </row>
    <row r="17" spans="1:5">
      <c r="A17" s="4" t="s">
        <v>96</v>
      </c>
      <c r="B17" s="5" t="n">
        <v>-5924</v>
      </c>
      <c r="C17" s="5" t="n">
        <v>-2748</v>
      </c>
      <c r="D17" s="5" t="n">
        <v>-14524</v>
      </c>
      <c r="E17" s="5" t="n">
        <v>-10007</v>
      </c>
    </row>
    <row r="18" spans="1:5">
      <c r="A18" s="4" t="s">
        <v>97</v>
      </c>
      <c r="B18" s="5" t="n">
        <v>158</v>
      </c>
      <c r="C18" s="5" t="n">
        <v>84</v>
      </c>
      <c r="D18" s="5" t="n">
        <v>210</v>
      </c>
      <c r="E18" s="5" t="n">
        <v>142</v>
      </c>
    </row>
    <row r="19" spans="1:5">
      <c r="A19" s="4" t="s">
        <v>98</v>
      </c>
      <c r="B19" s="6" t="n">
        <v>-6082</v>
      </c>
      <c r="C19" s="6" t="n">
        <v>-2832</v>
      </c>
      <c r="D19" s="6" t="n">
        <v>-14734</v>
      </c>
      <c r="E19" s="6" t="n">
        <v>-10149</v>
      </c>
    </row>
    <row r="20" spans="1:5">
      <c r="A20" s="4" t="s">
        <v>99</v>
      </c>
      <c r="B20" s="8" t="n">
        <v>-0.11</v>
      </c>
      <c r="C20" s="8" t="n">
        <v>-0.05</v>
      </c>
      <c r="D20" s="8" t="n">
        <v>-0.26</v>
      </c>
      <c r="E20" s="8" t="n">
        <v>-0.19</v>
      </c>
    </row>
    <row r="21" spans="1:5">
      <c r="A21" s="4" t="s">
        <v>100</v>
      </c>
      <c r="B21" s="5" t="n">
        <v>56676019</v>
      </c>
      <c r="C21" s="5" t="n">
        <v>54828749</v>
      </c>
      <c r="D21" s="5" t="n">
        <v>56354579</v>
      </c>
      <c r="E21" s="5" t="n">
        <v>54582129</v>
      </c>
    </row>
    <row r="22" spans="1:5">
      <c r="A22" s="4" t="s">
        <v>101</v>
      </c>
      <c r="B22" s="6" t="n">
        <v>3153</v>
      </c>
      <c r="C22" s="6" t="n">
        <v>3584</v>
      </c>
      <c r="D22" s="6" t="n">
        <v>6738</v>
      </c>
      <c r="E22" s="6" t="n">
        <v>7255</v>
      </c>
    </row>
    <row r="23" spans="1:5">
      <c r="A23" s="4" t="s">
        <v>102</v>
      </c>
    </row>
    <row r="24" spans="1:5">
      <c r="A24" s="3" t="s">
        <v>87</v>
      </c>
    </row>
    <row r="25" spans="1:5">
      <c r="A25" s="4" t="s">
        <v>101</v>
      </c>
      <c r="B25" s="5" t="n">
        <v>240</v>
      </c>
      <c r="C25" s="5" t="n">
        <v>256</v>
      </c>
      <c r="D25" s="5" t="n">
        <v>466</v>
      </c>
      <c r="E25" s="5" t="n">
        <v>502</v>
      </c>
    </row>
    <row r="26" spans="1:5">
      <c r="A26" s="4" t="s">
        <v>88</v>
      </c>
    </row>
    <row r="27" spans="1:5">
      <c r="A27" s="3" t="s">
        <v>87</v>
      </c>
    </row>
    <row r="28" spans="1:5">
      <c r="A28" s="4" t="s">
        <v>101</v>
      </c>
      <c r="B28" s="5" t="n">
        <v>867</v>
      </c>
      <c r="C28" s="5" t="n">
        <v>968</v>
      </c>
      <c r="D28" s="5" t="n">
        <v>1953</v>
      </c>
      <c r="E28" s="5" t="n">
        <v>2014</v>
      </c>
    </row>
    <row r="29" spans="1:5">
      <c r="A29" s="4" t="s">
        <v>103</v>
      </c>
    </row>
    <row r="30" spans="1:5">
      <c r="A30" s="3" t="s">
        <v>87</v>
      </c>
    </row>
    <row r="31" spans="1:5">
      <c r="A31" s="4" t="s">
        <v>101</v>
      </c>
      <c r="B31" s="5" t="n">
        <v>913</v>
      </c>
      <c r="C31" s="5" t="n">
        <v>1110</v>
      </c>
      <c r="D31" s="5" t="n">
        <v>1839</v>
      </c>
      <c r="E31" s="5" t="n">
        <v>2107</v>
      </c>
    </row>
    <row r="32" spans="1:5">
      <c r="A32" s="4" t="s">
        <v>90</v>
      </c>
    </row>
    <row r="33" spans="1:5">
      <c r="A33" s="3" t="s">
        <v>87</v>
      </c>
    </row>
    <row r="34" spans="1:5">
      <c r="A34" s="4" t="s">
        <v>101</v>
      </c>
      <c r="B34" s="5" t="n">
        <v>1133</v>
      </c>
      <c r="C34" s="5" t="n">
        <v>1250</v>
      </c>
      <c r="D34" s="5" t="n">
        <v>2480</v>
      </c>
      <c r="E34" s="5" t="n">
        <v>2632</v>
      </c>
    </row>
    <row r="35" spans="1:5">
      <c r="A35" s="4" t="s">
        <v>104</v>
      </c>
    </row>
    <row r="36" spans="1:5">
      <c r="A36" s="3" t="s">
        <v>82</v>
      </c>
    </row>
    <row r="37" spans="1:5">
      <c r="A37" s="4" t="s">
        <v>83</v>
      </c>
      <c r="B37" s="5" t="n">
        <v>24746</v>
      </c>
      <c r="C37" s="5" t="n">
        <v>29268</v>
      </c>
      <c r="D37" s="5" t="n">
        <v>45232</v>
      </c>
      <c r="E37" s="5" t="n">
        <v>54334</v>
      </c>
    </row>
    <row r="38" spans="1:5">
      <c r="A38" s="3" t="s">
        <v>84</v>
      </c>
    </row>
    <row r="39" spans="1:5">
      <c r="A39" s="4" t="s">
        <v>85</v>
      </c>
      <c r="B39" s="5" t="n">
        <v>9888</v>
      </c>
      <c r="C39" s="5" t="n">
        <v>10379</v>
      </c>
      <c r="D39" s="5" t="n">
        <v>18885</v>
      </c>
      <c r="E39" s="5" t="n">
        <v>19050</v>
      </c>
    </row>
    <row r="40" spans="1:5">
      <c r="A40" s="4" t="s">
        <v>105</v>
      </c>
    </row>
    <row r="41" spans="1:5">
      <c r="A41" s="3" t="s">
        <v>82</v>
      </c>
    </row>
    <row r="42" spans="1:5">
      <c r="A42" s="4" t="s">
        <v>83</v>
      </c>
      <c r="B42" s="5" t="n">
        <v>13291</v>
      </c>
      <c r="C42" s="5" t="n">
        <v>11207</v>
      </c>
      <c r="D42" s="5" t="n">
        <v>25822</v>
      </c>
      <c r="E42" s="5" t="n">
        <v>21908</v>
      </c>
    </row>
    <row r="43" spans="1:5">
      <c r="A43" s="3" t="s">
        <v>84</v>
      </c>
    </row>
    <row r="44" spans="1:5">
      <c r="A44" s="4" t="s">
        <v>85</v>
      </c>
      <c r="B44" s="6" t="n">
        <v>3719</v>
      </c>
      <c r="C44" s="6" t="n">
        <v>3383</v>
      </c>
      <c r="D44" s="6" t="n">
        <v>7360</v>
      </c>
      <c r="E44" s="6" t="n">
        <v>67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s>
  <sheetData>
    <row r="1" spans="1:6">
      <c r="A1" s="1" t="s">
        <v>419</v>
      </c>
      <c r="B1" s="2" t="s">
        <v>80</v>
      </c>
      <c r="D1" s="2" t="s">
        <v>1</v>
      </c>
    </row>
    <row r="2" spans="1:6">
      <c r="B2" s="2" t="s">
        <v>2</v>
      </c>
      <c r="C2" s="2" t="s">
        <v>81</v>
      </c>
      <c r="D2" s="2" t="s">
        <v>2</v>
      </c>
      <c r="E2" s="2" t="s">
        <v>81</v>
      </c>
      <c r="F2" s="2" t="s">
        <v>274</v>
      </c>
    </row>
    <row r="3" spans="1:6">
      <c r="A3" s="3" t="s">
        <v>275</v>
      </c>
    </row>
    <row r="4" spans="1:6">
      <c r="A4" s="4" t="s">
        <v>420</v>
      </c>
      <c r="B4" s="6" t="n">
        <v>500</v>
      </c>
      <c r="C4" s="6" t="n">
        <v>500</v>
      </c>
      <c r="D4" s="6" t="n">
        <v>1000</v>
      </c>
      <c r="E4" s="6" t="n">
        <v>1000</v>
      </c>
    </row>
    <row r="5" spans="1:6">
      <c r="A5" s="4" t="s">
        <v>421</v>
      </c>
      <c r="B5" s="5" t="n">
        <v>414</v>
      </c>
      <c r="D5" s="5" t="n">
        <v>1054</v>
      </c>
    </row>
    <row r="6" spans="1:6">
      <c r="A6" s="4" t="s">
        <v>422</v>
      </c>
      <c r="B6" s="6" t="n">
        <v>514</v>
      </c>
      <c r="D6" s="6" t="n">
        <v>4841</v>
      </c>
    </row>
    <row r="7" spans="1:6">
      <c r="A7" s="4" t="s">
        <v>423</v>
      </c>
      <c r="B7" s="4" t="s">
        <v>424</v>
      </c>
      <c r="D7" s="4" t="s">
        <v>424</v>
      </c>
    </row>
    <row r="8" spans="1:6">
      <c r="A8" s="4" t="s">
        <v>425</v>
      </c>
      <c r="B8" s="4" t="s">
        <v>426</v>
      </c>
      <c r="D8" s="4" t="s">
        <v>426</v>
      </c>
    </row>
    <row r="9" spans="1:6">
      <c r="A9" s="4" t="s">
        <v>427</v>
      </c>
      <c r="B9" s="6" t="n">
        <v>200</v>
      </c>
      <c r="D9" s="6" t="n">
        <v>400</v>
      </c>
    </row>
    <row r="10" spans="1:6">
      <c r="A10" s="4" t="s">
        <v>428</v>
      </c>
      <c r="B10" s="6" t="n">
        <v>60</v>
      </c>
      <c r="D10" s="6" t="n">
        <v>60</v>
      </c>
    </row>
    <row r="11" spans="1:6">
      <c r="A11" s="4" t="s">
        <v>429</v>
      </c>
      <c r="B11" s="4" t="s">
        <v>343</v>
      </c>
      <c r="D11" s="4" t="s">
        <v>343</v>
      </c>
    </row>
    <row r="12" spans="1:6">
      <c r="A12" s="4" t="s">
        <v>430</v>
      </c>
      <c r="B12" s="4" t="s">
        <v>431</v>
      </c>
      <c r="D12" s="4" t="s">
        <v>431</v>
      </c>
    </row>
    <row r="13" spans="1:6">
      <c r="A13" s="4" t="s">
        <v>277</v>
      </c>
    </row>
    <row r="14" spans="1:6">
      <c r="A14" s="3" t="s">
        <v>275</v>
      </c>
    </row>
    <row r="15" spans="1:6">
      <c r="A15" s="4" t="s">
        <v>432</v>
      </c>
      <c r="F15" s="6" t="n">
        <v>4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93</v>
      </c>
    </row>
    <row r="2" spans="1:2">
      <c r="A2" s="3" t="s">
        <v>185</v>
      </c>
    </row>
    <row r="3" spans="1:2">
      <c r="A3" s="4" t="s">
        <v>434</v>
      </c>
      <c r="B3" s="6" t="n">
        <v>692</v>
      </c>
    </row>
    <row r="4" spans="1:2">
      <c r="A4" s="4" t="s">
        <v>435</v>
      </c>
      <c r="B4" s="5" t="n">
        <v>1392</v>
      </c>
    </row>
    <row r="5" spans="1:2">
      <c r="A5" s="4" t="s">
        <v>436</v>
      </c>
      <c r="B5" s="5" t="n">
        <v>1189</v>
      </c>
    </row>
    <row r="6" spans="1:2">
      <c r="A6" s="4" t="s">
        <v>437</v>
      </c>
      <c r="B6" s="5" t="n">
        <v>948</v>
      </c>
    </row>
    <row r="7" spans="1:2">
      <c r="A7" s="4" t="s">
        <v>438</v>
      </c>
      <c r="B7" s="5" t="n">
        <v>445</v>
      </c>
    </row>
    <row r="8" spans="1:2">
      <c r="A8" s="4" t="s">
        <v>439</v>
      </c>
      <c r="B8" s="5" t="n">
        <v>4666</v>
      </c>
    </row>
    <row r="9" spans="1:2">
      <c r="A9" s="4" t="s">
        <v>440</v>
      </c>
      <c r="B9" s="5" t="n">
        <v>431</v>
      </c>
    </row>
    <row r="10" spans="1:2">
      <c r="A10" s="4" t="s">
        <v>441</v>
      </c>
      <c r="B10" s="5" t="n">
        <v>4235</v>
      </c>
    </row>
    <row r="11" spans="1:2">
      <c r="A11" s="4" t="s">
        <v>48</v>
      </c>
      <c r="B11" s="5" t="n">
        <v>1024</v>
      </c>
    </row>
    <row r="12" spans="1:2">
      <c r="A12" s="4" t="s">
        <v>54</v>
      </c>
      <c r="B12" s="6" t="n">
        <v>32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42</v>
      </c>
      <c r="B1" s="2" t="s">
        <v>393</v>
      </c>
    </row>
    <row r="2" spans="1:2">
      <c r="A2" s="3" t="s">
        <v>443</v>
      </c>
    </row>
    <row r="3" spans="1:2">
      <c r="A3" s="4" t="s">
        <v>434</v>
      </c>
      <c r="B3" s="6" t="n">
        <v>89</v>
      </c>
    </row>
    <row r="4" spans="1:2">
      <c r="A4" s="4" t="s">
        <v>435</v>
      </c>
      <c r="B4" s="5" t="n">
        <v>182</v>
      </c>
    </row>
    <row r="5" spans="1:2">
      <c r="A5" s="4" t="s">
        <v>436</v>
      </c>
      <c r="B5" s="5" t="n">
        <v>180</v>
      </c>
    </row>
    <row r="6" spans="1:2">
      <c r="A6" s="4" t="s">
        <v>437</v>
      </c>
      <c r="B6" s="5" t="n">
        <v>162</v>
      </c>
    </row>
    <row r="7" spans="1:2">
      <c r="A7" s="4" t="s">
        <v>438</v>
      </c>
      <c r="B7" s="5" t="n">
        <v>83</v>
      </c>
    </row>
    <row r="8" spans="1:2">
      <c r="A8" s="4" t="s">
        <v>111</v>
      </c>
      <c r="B8" s="5" t="n">
        <v>696</v>
      </c>
    </row>
    <row r="9" spans="1:2">
      <c r="A9" s="4" t="s">
        <v>444</v>
      </c>
      <c r="B9" s="5" t="n">
        <v>180</v>
      </c>
    </row>
    <row r="10" spans="1:2">
      <c r="A10" s="4" t="s">
        <v>445</v>
      </c>
      <c r="B10" s="6" t="n">
        <v>5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446</v>
      </c>
      <c r="B1" s="2" t="s">
        <v>351</v>
      </c>
      <c r="C1" s="2" t="s">
        <v>80</v>
      </c>
      <c r="E1" s="2" t="s">
        <v>1</v>
      </c>
      <c r="G1" s="2" t="s">
        <v>279</v>
      </c>
    </row>
    <row r="2" spans="1:8">
      <c r="B2" s="2" t="s">
        <v>447</v>
      </c>
      <c r="C2" s="2" t="s">
        <v>393</v>
      </c>
      <c r="D2" s="2" t="s">
        <v>448</v>
      </c>
      <c r="E2" s="2" t="s">
        <v>393</v>
      </c>
      <c r="F2" s="2" t="s">
        <v>448</v>
      </c>
      <c r="G2" s="2" t="s">
        <v>449</v>
      </c>
      <c r="H2" s="2" t="s">
        <v>450</v>
      </c>
    </row>
    <row r="3" spans="1:8">
      <c r="A3" s="3" t="s">
        <v>451</v>
      </c>
    </row>
    <row r="4" spans="1:8">
      <c r="A4" s="4" t="s">
        <v>452</v>
      </c>
      <c r="C4" s="9" t="n">
        <v>0.5</v>
      </c>
      <c r="D4" s="9" t="n">
        <v>0.5</v>
      </c>
      <c r="E4" s="6" t="n">
        <v>1</v>
      </c>
      <c r="F4" s="6" t="n">
        <v>1</v>
      </c>
    </row>
    <row r="5" spans="1:8">
      <c r="A5" s="4" t="s">
        <v>453</v>
      </c>
      <c r="B5" s="5" t="n">
        <v>3</v>
      </c>
    </row>
    <row r="6" spans="1:8">
      <c r="A6" s="4" t="s">
        <v>37</v>
      </c>
    </row>
    <row r="7" spans="1:8">
      <c r="A7" s="3" t="s">
        <v>451</v>
      </c>
    </row>
    <row r="8" spans="1:8">
      <c r="A8" s="4" t="s">
        <v>454</v>
      </c>
      <c r="E8" s="11" t="n">
        <v>5.1</v>
      </c>
      <c r="G8" s="6" t="n">
        <v>5</v>
      </c>
    </row>
    <row r="9" spans="1:8">
      <c r="A9" s="4" t="s">
        <v>455</v>
      </c>
    </row>
    <row r="10" spans="1:8">
      <c r="A10" s="3" t="s">
        <v>451</v>
      </c>
    </row>
    <row r="11" spans="1:8">
      <c r="A11" s="4" t="s">
        <v>456</v>
      </c>
      <c r="H11" s="11" t="n">
        <v>11.7</v>
      </c>
    </row>
    <row r="12" spans="1:8">
      <c r="A12" s="4" t="s">
        <v>457</v>
      </c>
      <c r="C12" s="9" t="n">
        <v>9.1</v>
      </c>
      <c r="E12" s="9" t="n">
        <v>9.1</v>
      </c>
    </row>
    <row r="13" spans="1:8">
      <c r="A13" s="4" t="s">
        <v>458</v>
      </c>
    </row>
    <row r="14" spans="1:8">
      <c r="A14" s="3" t="s">
        <v>451</v>
      </c>
    </row>
    <row r="15" spans="1:8">
      <c r="A15" s="4" t="s">
        <v>459</v>
      </c>
      <c r="B15" s="5" t="n">
        <v>2</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49</v>
      </c>
    </row>
    <row r="2" spans="1:2">
      <c r="A2" s="3" t="s">
        <v>461</v>
      </c>
    </row>
    <row r="3" spans="1:2">
      <c r="A3" s="4" t="s">
        <v>16</v>
      </c>
      <c r="B3" s="6" t="n">
        <v>1562</v>
      </c>
    </row>
    <row r="4" spans="1:2">
      <c r="A4" s="4" t="s">
        <v>435</v>
      </c>
      <c r="B4" s="5" t="n">
        <v>1082</v>
      </c>
    </row>
    <row r="5" spans="1:2">
      <c r="A5" s="4" t="s">
        <v>436</v>
      </c>
      <c r="B5" s="5" t="n">
        <v>1071</v>
      </c>
    </row>
    <row r="6" spans="1:2">
      <c r="A6" s="4" t="s">
        <v>437</v>
      </c>
      <c r="B6" s="5" t="n">
        <v>987</v>
      </c>
    </row>
    <row r="7" spans="1:2">
      <c r="A7" s="4" t="s">
        <v>438</v>
      </c>
      <c r="B7" s="5" t="n">
        <v>445</v>
      </c>
    </row>
    <row r="8" spans="1:2">
      <c r="A8" s="4" t="s">
        <v>111</v>
      </c>
      <c r="B8" s="5" t="n">
        <v>5147</v>
      </c>
    </row>
    <row r="9" spans="1:2">
      <c r="A9" s="3" t="s">
        <v>462</v>
      </c>
    </row>
    <row r="10" spans="1:2">
      <c r="A10" s="4" t="s">
        <v>16</v>
      </c>
      <c r="B10" s="5" t="n">
        <v>176</v>
      </c>
    </row>
    <row r="11" spans="1:2">
      <c r="A11" s="4" t="s">
        <v>435</v>
      </c>
      <c r="B11" s="5" t="n">
        <v>171</v>
      </c>
    </row>
    <row r="12" spans="1:2">
      <c r="A12" s="4" t="s">
        <v>436</v>
      </c>
      <c r="B12" s="5" t="n">
        <v>169</v>
      </c>
    </row>
    <row r="13" spans="1:2">
      <c r="A13" s="4" t="s">
        <v>437</v>
      </c>
      <c r="B13" s="5" t="n">
        <v>162</v>
      </c>
    </row>
    <row r="14" spans="1:2">
      <c r="A14" s="4" t="s">
        <v>438</v>
      </c>
      <c r="B14" s="5" t="n">
        <v>83</v>
      </c>
    </row>
    <row r="15" spans="1:2">
      <c r="A15" s="4" t="s">
        <v>111</v>
      </c>
      <c r="B15" s="6" t="n">
        <v>7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5" t="n">
        <v>20258602</v>
      </c>
    </row>
    <row r="4" spans="1:3">
      <c r="A4" s="4" t="s">
        <v>466</v>
      </c>
    </row>
    <row r="5" spans="1:3">
      <c r="A5" s="3" t="s">
        <v>464</v>
      </c>
    </row>
    <row r="6" spans="1:3">
      <c r="A6" s="4" t="s">
        <v>467</v>
      </c>
      <c r="B6" s="5" t="n">
        <v>9258180</v>
      </c>
    </row>
    <row r="7" spans="1:3">
      <c r="A7" s="4" t="s">
        <v>468</v>
      </c>
    </row>
    <row r="8" spans="1:3">
      <c r="A8" s="3" t="s">
        <v>464</v>
      </c>
    </row>
    <row r="9" spans="1:3">
      <c r="A9" s="4" t="s">
        <v>469</v>
      </c>
      <c r="B9" s="5" t="n">
        <v>9672918</v>
      </c>
      <c r="C9" s="5" t="n">
        <v>9498884</v>
      </c>
    </row>
    <row r="10" spans="1:3">
      <c r="A10" s="4" t="s">
        <v>470</v>
      </c>
    </row>
    <row r="11" spans="1:3">
      <c r="A11" s="3" t="s">
        <v>464</v>
      </c>
    </row>
    <row r="12" spans="1:3">
      <c r="A12" s="4" t="s">
        <v>469</v>
      </c>
      <c r="B12" s="5" t="n">
        <v>13275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6"/>
    <col customWidth="1" max="5" min="5" width="15"/>
    <col customWidth="1" max="6" min="6" width="14"/>
    <col customWidth="1" max="7" min="7" width="15"/>
    <col customWidth="1" max="8" min="8" width="16"/>
    <col customWidth="1" max="9" min="9" width="14"/>
  </cols>
  <sheetData>
    <row r="1" spans="1:9">
      <c r="A1" s="1" t="s">
        <v>471</v>
      </c>
      <c r="B1" s="2" t="s">
        <v>351</v>
      </c>
      <c r="E1" s="2" t="s">
        <v>80</v>
      </c>
      <c r="G1" s="2" t="s">
        <v>1</v>
      </c>
      <c r="H1" s="2" t="s">
        <v>472</v>
      </c>
    </row>
    <row r="2" spans="1:9">
      <c r="B2" s="2" t="s">
        <v>473</v>
      </c>
      <c r="C2" s="2" t="s">
        <v>474</v>
      </c>
      <c r="D2" s="2" t="s">
        <v>475</v>
      </c>
      <c r="E2" s="2" t="s">
        <v>2</v>
      </c>
      <c r="F2" s="2" t="s">
        <v>81</v>
      </c>
      <c r="G2" s="2" t="s">
        <v>81</v>
      </c>
      <c r="H2" s="2" t="s">
        <v>2</v>
      </c>
      <c r="I2" s="2" t="s">
        <v>476</v>
      </c>
    </row>
    <row r="3" spans="1:9">
      <c r="A3" s="3" t="s">
        <v>188</v>
      </c>
    </row>
    <row r="4" spans="1:9">
      <c r="A4" s="4" t="s">
        <v>477</v>
      </c>
      <c r="I4" s="6" t="n">
        <v>10000000</v>
      </c>
    </row>
    <row r="5" spans="1:9">
      <c r="A5" s="4" t="s">
        <v>478</v>
      </c>
      <c r="B5" s="4" t="s">
        <v>479</v>
      </c>
      <c r="D5" s="4" t="s">
        <v>480</v>
      </c>
    </row>
    <row r="6" spans="1:9">
      <c r="A6" s="4" t="s">
        <v>481</v>
      </c>
      <c r="C6" s="6" t="n">
        <v>20000000</v>
      </c>
    </row>
    <row r="7" spans="1:9">
      <c r="A7" s="4" t="s">
        <v>482</v>
      </c>
      <c r="E7" s="5" t="n">
        <v>0</v>
      </c>
      <c r="F7" s="5" t="n">
        <v>248961</v>
      </c>
      <c r="G7" s="5" t="n">
        <v>248961</v>
      </c>
      <c r="H7" s="5" t="n">
        <v>2469978</v>
      </c>
    </row>
    <row r="8" spans="1:9">
      <c r="A8" s="4" t="s">
        <v>483</v>
      </c>
      <c r="F8" s="6" t="n">
        <v>1000000</v>
      </c>
      <c r="G8" s="6" t="n">
        <v>1000000</v>
      </c>
      <c r="H8" s="6" t="n">
        <v>10600000</v>
      </c>
    </row>
    <row r="9" spans="1:9">
      <c r="A9" s="4" t="s">
        <v>484</v>
      </c>
      <c r="F9" s="8" t="n">
        <v>4.11</v>
      </c>
      <c r="G9" s="8" t="n">
        <v>4.11</v>
      </c>
      <c r="H9" s="8" t="n">
        <v>4.29</v>
      </c>
    </row>
    <row r="10" spans="1:9">
      <c r="A10" s="4" t="s">
        <v>485</v>
      </c>
      <c r="E10" s="6" t="n">
        <v>9400000</v>
      </c>
      <c r="H10" s="6" t="n">
        <v>94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6</v>
      </c>
      <c r="B1" s="2" t="s">
        <v>351</v>
      </c>
      <c r="C1" s="2" t="s">
        <v>1</v>
      </c>
    </row>
    <row r="2" spans="1:4">
      <c r="B2" s="2" t="s">
        <v>391</v>
      </c>
      <c r="C2" s="2" t="s">
        <v>2</v>
      </c>
      <c r="D2" s="2" t="s">
        <v>32</v>
      </c>
    </row>
    <row r="3" spans="1:4">
      <c r="A3" s="3" t="s">
        <v>487</v>
      </c>
    </row>
    <row r="4" spans="1:4">
      <c r="A4" s="4" t="s">
        <v>488</v>
      </c>
      <c r="B4" s="5" t="n">
        <v>2793380</v>
      </c>
      <c r="C4" s="5" t="n">
        <v>2793380</v>
      </c>
    </row>
    <row r="5" spans="1:4">
      <c r="A5" s="4" t="s">
        <v>469</v>
      </c>
      <c r="C5" s="5" t="n">
        <v>9672918</v>
      </c>
      <c r="D5" s="5" t="n">
        <v>94988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25"/>
    <col customWidth="1" max="8" min="8" width="14"/>
    <col customWidth="1" max="9" min="9" width="25"/>
  </cols>
  <sheetData>
    <row r="1" spans="1:9">
      <c r="A1" s="1" t="s">
        <v>489</v>
      </c>
      <c r="B1" s="2" t="s">
        <v>351</v>
      </c>
      <c r="C1" s="2" t="s">
        <v>80</v>
      </c>
      <c r="G1" s="2" t="s">
        <v>1</v>
      </c>
      <c r="I1" s="2" t="s">
        <v>279</v>
      </c>
    </row>
    <row r="2" spans="1:9">
      <c r="B2" s="2" t="s">
        <v>391</v>
      </c>
      <c r="C2" s="2" t="s">
        <v>2</v>
      </c>
      <c r="D2" s="2" t="s">
        <v>490</v>
      </c>
      <c r="E2" s="2" t="s">
        <v>81</v>
      </c>
      <c r="F2" s="2" t="s">
        <v>491</v>
      </c>
      <c r="G2" s="2" t="s">
        <v>2</v>
      </c>
      <c r="H2" s="2" t="s">
        <v>81</v>
      </c>
      <c r="I2" s="2" t="s">
        <v>32</v>
      </c>
    </row>
    <row r="3" spans="1:9">
      <c r="A3" s="3" t="s">
        <v>487</v>
      </c>
    </row>
    <row r="4" spans="1:9">
      <c r="A4" s="4" t="s">
        <v>492</v>
      </c>
      <c r="C4" s="6" t="n">
        <v>144</v>
      </c>
      <c r="D4" s="6" t="n">
        <v>243</v>
      </c>
      <c r="E4" s="6" t="n">
        <v>593</v>
      </c>
      <c r="F4" s="6" t="n">
        <v>1080</v>
      </c>
    </row>
    <row r="5" spans="1:9">
      <c r="A5" s="3" t="s">
        <v>493</v>
      </c>
    </row>
    <row r="6" spans="1:9">
      <c r="A6" s="4" t="s">
        <v>494</v>
      </c>
      <c r="C6" s="5" t="n">
        <v>0</v>
      </c>
      <c r="E6" s="5" t="n">
        <v>0</v>
      </c>
      <c r="G6" s="5" t="n">
        <v>0</v>
      </c>
      <c r="H6" s="5" t="n">
        <v>0</v>
      </c>
    </row>
    <row r="7" spans="1:9">
      <c r="A7" s="4" t="s">
        <v>495</v>
      </c>
      <c r="G7" s="5" t="n">
        <v>196433</v>
      </c>
    </row>
    <row r="8" spans="1:9">
      <c r="A8" s="3" t="s">
        <v>496</v>
      </c>
    </row>
    <row r="9" spans="1:9">
      <c r="A9" s="4" t="s">
        <v>497</v>
      </c>
      <c r="B9" s="5" t="n">
        <v>3442005</v>
      </c>
      <c r="D9" s="5" t="n">
        <v>3442005</v>
      </c>
      <c r="G9" s="5" t="n">
        <v>3442005</v>
      </c>
    </row>
    <row r="10" spans="1:9">
      <c r="A10" s="4" t="s">
        <v>494</v>
      </c>
      <c r="C10" s="5" t="n">
        <v>0</v>
      </c>
      <c r="E10" s="5" t="n">
        <v>0</v>
      </c>
      <c r="G10" s="5" t="n">
        <v>0</v>
      </c>
      <c r="H10" s="5" t="n">
        <v>0</v>
      </c>
    </row>
    <row r="11" spans="1:9">
      <c r="A11" s="4" t="s">
        <v>498</v>
      </c>
      <c r="G11" s="5" t="n">
        <v>-46411</v>
      </c>
    </row>
    <row r="12" spans="1:9">
      <c r="A12" s="4" t="s">
        <v>499</v>
      </c>
      <c r="G12" s="5" t="n">
        <v>-196433</v>
      </c>
    </row>
    <row r="13" spans="1:9">
      <c r="A13" s="4" t="s">
        <v>500</v>
      </c>
      <c r="C13" s="5" t="n">
        <v>3199161</v>
      </c>
      <c r="G13" s="5" t="n">
        <v>3199161</v>
      </c>
      <c r="I13" s="5" t="n">
        <v>3442005</v>
      </c>
    </row>
    <row r="14" spans="1:9">
      <c r="A14" s="4" t="s">
        <v>501</v>
      </c>
      <c r="C14" s="5" t="n">
        <v>3180097</v>
      </c>
      <c r="G14" s="5" t="n">
        <v>3180097</v>
      </c>
    </row>
    <row r="15" spans="1:9">
      <c r="A15" s="3" t="s">
        <v>502</v>
      </c>
    </row>
    <row r="16" spans="1:9">
      <c r="A16" s="4" t="s">
        <v>503</v>
      </c>
      <c r="B16" s="8" t="n">
        <v>5.99</v>
      </c>
      <c r="D16" s="8" t="n">
        <v>5.99</v>
      </c>
      <c r="G16" s="8" t="n">
        <v>5.99</v>
      </c>
    </row>
    <row r="17" spans="1:9">
      <c r="A17" s="4" t="s">
        <v>504</v>
      </c>
      <c r="G17" s="5" t="n">
        <v>0</v>
      </c>
    </row>
    <row r="18" spans="1:9">
      <c r="A18" s="4" t="s">
        <v>505</v>
      </c>
      <c r="G18" s="10" t="n">
        <v>1.37</v>
      </c>
    </row>
    <row r="19" spans="1:9">
      <c r="A19" s="4" t="s">
        <v>506</v>
      </c>
      <c r="G19" s="10" t="n">
        <v>7.73</v>
      </c>
    </row>
    <row r="20" spans="1:9">
      <c r="A20" s="4" t="s">
        <v>507</v>
      </c>
      <c r="C20" s="8" t="n">
        <v>5.95</v>
      </c>
      <c r="G20" s="10" t="n">
        <v>5.95</v>
      </c>
      <c r="I20" s="8" t="n">
        <v>5.99</v>
      </c>
    </row>
    <row r="21" spans="1:9">
      <c r="A21" s="4" t="s">
        <v>508</v>
      </c>
      <c r="C21" s="8" t="n">
        <v>5.95</v>
      </c>
      <c r="G21" s="8" t="n">
        <v>5.95</v>
      </c>
    </row>
    <row r="22" spans="1:9">
      <c r="A22" s="3" t="s">
        <v>509</v>
      </c>
    </row>
    <row r="23" spans="1:9">
      <c r="A23" s="4" t="s">
        <v>510</v>
      </c>
      <c r="G23" s="4" t="s">
        <v>511</v>
      </c>
      <c r="I23" s="4" t="s">
        <v>512</v>
      </c>
    </row>
    <row r="24" spans="1:9">
      <c r="A24" s="4" t="s">
        <v>513</v>
      </c>
      <c r="G24" s="4" t="s">
        <v>511</v>
      </c>
      <c r="I24" s="4" t="s">
        <v>512</v>
      </c>
    </row>
    <row r="25" spans="1:9">
      <c r="A25" s="4" t="s">
        <v>514</v>
      </c>
      <c r="G25" s="4" t="s">
        <v>515</v>
      </c>
    </row>
    <row r="26" spans="1:9">
      <c r="A26" s="3" t="s">
        <v>516</v>
      </c>
    </row>
    <row r="27" spans="1:9">
      <c r="A27" s="4" t="s">
        <v>517</v>
      </c>
      <c r="B27" s="6" t="n">
        <v>1546</v>
      </c>
      <c r="D27" s="6" t="n">
        <v>1546</v>
      </c>
      <c r="G27" s="6" t="n">
        <v>1546</v>
      </c>
    </row>
    <row r="28" spans="1:9">
      <c r="A28" s="4" t="s">
        <v>518</v>
      </c>
      <c r="C28" s="6" t="n">
        <v>2347</v>
      </c>
      <c r="G28" s="5" t="n">
        <v>2347</v>
      </c>
      <c r="I28" s="6" t="n">
        <v>1546</v>
      </c>
    </row>
    <row r="29" spans="1:9">
      <c r="A29" s="4" t="s">
        <v>519</v>
      </c>
      <c r="C29" s="5" t="n">
        <v>2347</v>
      </c>
      <c r="G29" s="5" t="n">
        <v>2347</v>
      </c>
    </row>
    <row r="30" spans="1:9">
      <c r="A30" s="4" t="s">
        <v>520</v>
      </c>
      <c r="C30" s="5" t="n">
        <v>80</v>
      </c>
      <c r="E30" s="6" t="n">
        <v>10</v>
      </c>
      <c r="G30" s="5" t="n">
        <v>100</v>
      </c>
      <c r="H30" s="6" t="n">
        <v>40</v>
      </c>
    </row>
    <row r="31" spans="1:9">
      <c r="A31" s="4" t="s">
        <v>521</v>
      </c>
      <c r="C31" s="6" t="n">
        <v>300</v>
      </c>
      <c r="E31" s="6" t="n">
        <v>400</v>
      </c>
      <c r="G31" s="6" t="n">
        <v>600</v>
      </c>
      <c r="H31" s="6" t="n">
        <v>1000</v>
      </c>
    </row>
    <row r="32" spans="1:9">
      <c r="A32" s="4" t="s">
        <v>468</v>
      </c>
    </row>
    <row r="33" spans="1:9">
      <c r="A33" s="3" t="s">
        <v>493</v>
      </c>
    </row>
    <row r="34" spans="1:9">
      <c r="A34" s="4" t="s">
        <v>497</v>
      </c>
      <c r="B34" s="5" t="n">
        <v>9498884</v>
      </c>
      <c r="D34" s="5" t="n">
        <v>9498884</v>
      </c>
      <c r="G34" s="5" t="n">
        <v>9498884</v>
      </c>
    </row>
    <row r="35" spans="1:9">
      <c r="A35" s="4" t="s">
        <v>522</v>
      </c>
      <c r="B35" s="5" t="n">
        <v>2793380</v>
      </c>
      <c r="G35" s="5" t="n">
        <v>2793380</v>
      </c>
    </row>
    <row r="36" spans="1:9">
      <c r="A36" s="4" t="s">
        <v>494</v>
      </c>
      <c r="G36" s="5" t="n">
        <v>0</v>
      </c>
    </row>
    <row r="37" spans="1:9">
      <c r="A37" s="4" t="s">
        <v>495</v>
      </c>
      <c r="G37" s="5" t="n">
        <v>196433</v>
      </c>
    </row>
    <row r="38" spans="1:9">
      <c r="A38" s="4" t="s">
        <v>523</v>
      </c>
      <c r="G38" s="5" t="n">
        <v>-3604888</v>
      </c>
    </row>
    <row r="39" spans="1:9">
      <c r="A39" s="4" t="s">
        <v>524</v>
      </c>
      <c r="G39" s="5" t="n">
        <v>789109</v>
      </c>
    </row>
    <row r="40" spans="1:9">
      <c r="A40" s="4" t="s">
        <v>500</v>
      </c>
      <c r="C40" s="5" t="n">
        <v>9672918</v>
      </c>
      <c r="G40" s="5" t="n">
        <v>9672918</v>
      </c>
      <c r="I40" s="5" t="n">
        <v>9498884</v>
      </c>
    </row>
    <row r="41" spans="1:9">
      <c r="A41" s="3" t="s">
        <v>496</v>
      </c>
    </row>
    <row r="42" spans="1:9">
      <c r="A42" s="4" t="s">
        <v>494</v>
      </c>
      <c r="G42" s="5" t="n">
        <v>0</v>
      </c>
    </row>
    <row r="43" spans="1:9">
      <c r="A43" s="4" t="s">
        <v>499</v>
      </c>
      <c r="G43" s="5" t="n">
        <v>-196433</v>
      </c>
    </row>
  </sheetData>
  <mergeCells count="3">
    <mergeCell ref="A1:A2"/>
    <mergeCell ref="C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0"/>
    <col customWidth="1" max="6" min="6" width="37"/>
    <col customWidth="1" max="7" min="7" width="37"/>
  </cols>
  <sheetData>
    <row r="1" spans="1:7">
      <c r="A1" s="1" t="s">
        <v>525</v>
      </c>
      <c r="B1" s="2" t="s">
        <v>80</v>
      </c>
      <c r="F1" s="2" t="s">
        <v>1</v>
      </c>
    </row>
    <row r="2" spans="1:7">
      <c r="B2" s="2" t="s">
        <v>526</v>
      </c>
      <c r="C2" s="2" t="s">
        <v>527</v>
      </c>
      <c r="D2" s="2" t="s">
        <v>528</v>
      </c>
      <c r="E2" s="2" t="s">
        <v>529</v>
      </c>
      <c r="F2" s="2" t="s">
        <v>526</v>
      </c>
      <c r="G2" s="2" t="s">
        <v>528</v>
      </c>
    </row>
    <row r="3" spans="1:7">
      <c r="A3" s="3" t="s">
        <v>530</v>
      </c>
    </row>
    <row r="4" spans="1:7">
      <c r="A4" s="4" t="s">
        <v>531</v>
      </c>
      <c r="F4" s="6" t="n">
        <v>-387</v>
      </c>
      <c r="G4" s="6" t="n">
        <v>-1673</v>
      </c>
    </row>
    <row r="5" spans="1:7">
      <c r="A5" s="4" t="s">
        <v>112</v>
      </c>
    </row>
    <row r="6" spans="1:7">
      <c r="A6" s="3" t="s">
        <v>530</v>
      </c>
    </row>
    <row r="7" spans="1:7">
      <c r="A7" s="4" t="s">
        <v>124</v>
      </c>
      <c r="B7" s="5" t="n">
        <v>-42363</v>
      </c>
      <c r="C7" s="5" t="n">
        <v>-47803</v>
      </c>
      <c r="D7" s="5" t="n">
        <v>-141173</v>
      </c>
      <c r="E7" s="5" t="n">
        <v>-256029</v>
      </c>
    </row>
    <row r="8" spans="1:7">
      <c r="A8" s="4" t="s">
        <v>468</v>
      </c>
    </row>
    <row r="9" spans="1:7">
      <c r="A9" s="3" t="s">
        <v>532</v>
      </c>
    </row>
    <row r="10" spans="1:7">
      <c r="A10" s="4" t="s">
        <v>533</v>
      </c>
      <c r="F10" s="5" t="n">
        <v>3604888</v>
      </c>
    </row>
    <row r="11" spans="1:7">
      <c r="A11" s="4" t="s">
        <v>534</v>
      </c>
      <c r="F11" s="5" t="n">
        <v>-789109</v>
      </c>
    </row>
    <row r="12" spans="1:7">
      <c r="A12" s="4" t="s">
        <v>535</v>
      </c>
    </row>
    <row r="13" spans="1:7">
      <c r="A13" s="3" t="s">
        <v>532</v>
      </c>
    </row>
    <row r="14" spans="1:7">
      <c r="A14" s="4" t="s">
        <v>362</v>
      </c>
      <c r="C14" s="5" t="n">
        <v>4218964</v>
      </c>
      <c r="F14" s="5" t="n">
        <v>4218964</v>
      </c>
    </row>
    <row r="15" spans="1:7">
      <c r="A15" s="4" t="s">
        <v>533</v>
      </c>
      <c r="F15" s="5" t="n">
        <v>3604888</v>
      </c>
    </row>
    <row r="16" spans="1:7">
      <c r="A16" s="4" t="s">
        <v>536</v>
      </c>
      <c r="F16" s="5" t="n">
        <v>-1065890</v>
      </c>
    </row>
    <row r="17" spans="1:7">
      <c r="A17" s="4" t="s">
        <v>534</v>
      </c>
      <c r="F17" s="5" t="n">
        <v>-698943</v>
      </c>
    </row>
    <row r="18" spans="1:7">
      <c r="A18" s="4" t="s">
        <v>537</v>
      </c>
      <c r="B18" s="5" t="n">
        <v>6059019</v>
      </c>
      <c r="F18" s="5" t="n">
        <v>6059019</v>
      </c>
    </row>
    <row r="19" spans="1:7">
      <c r="A19" s="4" t="s">
        <v>538</v>
      </c>
    </row>
    <row r="20" spans="1:7">
      <c r="A20" s="3" t="s">
        <v>530</v>
      </c>
    </row>
    <row r="21" spans="1:7">
      <c r="A21" s="4" t="s">
        <v>539</v>
      </c>
      <c r="C21" s="8" t="n">
        <v>4.35</v>
      </c>
      <c r="F21" s="8" t="n">
        <v>4.35</v>
      </c>
    </row>
    <row r="22" spans="1:7">
      <c r="A22" s="4" t="s">
        <v>540</v>
      </c>
      <c r="B22" s="8" t="n">
        <v>3.38</v>
      </c>
      <c r="D22" s="8" t="n">
        <v>4.12</v>
      </c>
      <c r="F22" s="10" t="n">
        <v>3.52</v>
      </c>
      <c r="G22" s="8" t="n">
        <v>4.14</v>
      </c>
    </row>
    <row r="23" spans="1:7">
      <c r="A23" s="4" t="s">
        <v>541</v>
      </c>
      <c r="F23" s="10" t="n">
        <v>4.87</v>
      </c>
    </row>
    <row r="24" spans="1:7">
      <c r="A24" s="4" t="s">
        <v>542</v>
      </c>
      <c r="F24" s="10" t="n">
        <v>4.53</v>
      </c>
    </row>
    <row r="25" spans="1:7">
      <c r="A25" s="4" t="s">
        <v>543</v>
      </c>
      <c r="B25" s="8" t="n">
        <v>3.74</v>
      </c>
      <c r="F25" s="8" t="n">
        <v>3.74</v>
      </c>
    </row>
    <row r="26" spans="1:7">
      <c r="A26" s="4" t="s">
        <v>544</v>
      </c>
      <c r="B26" s="6" t="n">
        <v>9400</v>
      </c>
      <c r="D26" s="6" t="n">
        <v>11200</v>
      </c>
      <c r="F26" s="6" t="n">
        <v>12700</v>
      </c>
      <c r="G26" s="6" t="n">
        <v>12500</v>
      </c>
    </row>
    <row r="27" spans="1:7">
      <c r="A27" s="4" t="s">
        <v>545</v>
      </c>
      <c r="B27" s="6" t="n">
        <v>2700</v>
      </c>
      <c r="D27" s="6" t="n">
        <v>2600</v>
      </c>
      <c r="F27" s="6" t="n">
        <v>5200</v>
      </c>
      <c r="G27" s="6" t="n">
        <v>6800</v>
      </c>
    </row>
    <row r="28" spans="1:7">
      <c r="A28" s="4" t="s">
        <v>124</v>
      </c>
      <c r="B28" s="5" t="n">
        <v>42363</v>
      </c>
      <c r="D28" s="5" t="n">
        <v>141173</v>
      </c>
      <c r="F28" s="5" t="n">
        <v>90166</v>
      </c>
      <c r="G28" s="5" t="n">
        <v>397202</v>
      </c>
    </row>
    <row r="29" spans="1:7">
      <c r="A29" s="4" t="s">
        <v>531</v>
      </c>
      <c r="F29" s="6" t="n">
        <v>-400</v>
      </c>
      <c r="G29" s="6" t="n">
        <v>-1700</v>
      </c>
    </row>
    <row r="30" spans="1:7">
      <c r="A30" s="4" t="s">
        <v>546</v>
      </c>
    </row>
    <row r="31" spans="1:7">
      <c r="A31" s="3" t="s">
        <v>487</v>
      </c>
    </row>
    <row r="32" spans="1:7">
      <c r="A32" s="4" t="s">
        <v>547</v>
      </c>
      <c r="F32" s="4" t="s">
        <v>548</v>
      </c>
    </row>
    <row r="33" spans="1:7">
      <c r="A33" s="4" t="s">
        <v>549</v>
      </c>
    </row>
    <row r="34" spans="1:7">
      <c r="A34" s="3" t="s">
        <v>487</v>
      </c>
    </row>
    <row r="35" spans="1:7">
      <c r="A35" s="4" t="s">
        <v>547</v>
      </c>
      <c r="F35" s="4" t="s">
        <v>338</v>
      </c>
    </row>
    <row r="36" spans="1:7">
      <c r="A36" s="4" t="s">
        <v>550</v>
      </c>
    </row>
    <row r="37" spans="1:7">
      <c r="A37" s="3" t="s">
        <v>532</v>
      </c>
    </row>
    <row r="38" spans="1:7">
      <c r="A38" s="4" t="s">
        <v>533</v>
      </c>
      <c r="B38" s="5" t="n">
        <v>60000</v>
      </c>
      <c r="D38" s="5" t="n">
        <v>0</v>
      </c>
      <c r="F38" s="5" t="n">
        <v>60000</v>
      </c>
      <c r="G38" s="5" t="n">
        <v>0</v>
      </c>
    </row>
    <row r="39" spans="1:7">
      <c r="A39" s="4" t="s">
        <v>551</v>
      </c>
    </row>
    <row r="40" spans="1:7">
      <c r="A40" s="3" t="s">
        <v>530</v>
      </c>
    </row>
    <row r="41" spans="1:7">
      <c r="A41" s="4" t="s">
        <v>552</v>
      </c>
      <c r="B41" s="5" t="n">
        <v>1</v>
      </c>
      <c r="F41" s="5" t="n">
        <v>1</v>
      </c>
    </row>
    <row r="42" spans="1:7">
      <c r="A42" s="4" t="s">
        <v>553</v>
      </c>
    </row>
    <row r="43" spans="1:7">
      <c r="A43" s="3" t="s">
        <v>532</v>
      </c>
    </row>
    <row r="44" spans="1:7">
      <c r="A44" s="4" t="s">
        <v>536</v>
      </c>
      <c r="F44" s="5" t="n">
        <v>-14014</v>
      </c>
      <c r="G44" s="5" t="n">
        <v>-251037</v>
      </c>
    </row>
    <row r="45" spans="1:7">
      <c r="A45" s="3" t="s">
        <v>530</v>
      </c>
    </row>
    <row r="46" spans="1:7">
      <c r="A46" s="4" t="s">
        <v>554</v>
      </c>
      <c r="B46" s="5" t="n">
        <v>60000</v>
      </c>
      <c r="F46" s="5" t="n">
        <v>60000</v>
      </c>
    </row>
    <row r="47" spans="1:7">
      <c r="A47" s="4" t="s">
        <v>555</v>
      </c>
    </row>
    <row r="48" spans="1:7">
      <c r="A48" s="3" t="s">
        <v>532</v>
      </c>
    </row>
    <row r="49" spans="1:7">
      <c r="A49" s="4" t="s">
        <v>536</v>
      </c>
      <c r="B49" s="5" t="n">
        <v>0</v>
      </c>
      <c r="D49" s="5" t="n">
        <v>-36625</v>
      </c>
      <c r="F49" s="5" t="n">
        <v>0</v>
      </c>
      <c r="G49" s="5" t="n">
        <v>-73250</v>
      </c>
    </row>
    <row r="50" spans="1:7">
      <c r="A50" s="4" t="s">
        <v>556</v>
      </c>
    </row>
    <row r="51" spans="1:7">
      <c r="A51" s="3" t="s">
        <v>532</v>
      </c>
    </row>
    <row r="52" spans="1:7">
      <c r="A52" s="4" t="s">
        <v>533</v>
      </c>
      <c r="B52" s="5" t="n">
        <v>303000</v>
      </c>
      <c r="D52" s="5" t="n">
        <v>351500</v>
      </c>
    </row>
    <row r="53" spans="1:7">
      <c r="A53" s="4" t="s">
        <v>557</v>
      </c>
    </row>
    <row r="54" spans="1:7">
      <c r="A54" s="3" t="s">
        <v>530</v>
      </c>
    </row>
    <row r="55" spans="1:7">
      <c r="A55" s="4" t="s">
        <v>558</v>
      </c>
      <c r="B55" s="5" t="n">
        <v>1</v>
      </c>
      <c r="F55" s="5" t="n">
        <v>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0</v>
      </c>
      <c r="D1" s="2" t="s">
        <v>1</v>
      </c>
    </row>
    <row r="2" spans="1:5">
      <c r="B2" s="2" t="s">
        <v>2</v>
      </c>
      <c r="C2" s="2" t="s">
        <v>81</v>
      </c>
      <c r="D2" s="2" t="s">
        <v>2</v>
      </c>
      <c r="E2" s="2" t="s">
        <v>81</v>
      </c>
    </row>
    <row r="3" spans="1:5">
      <c r="A3" s="3" t="s">
        <v>107</v>
      </c>
    </row>
    <row r="4" spans="1:5">
      <c r="A4" s="4" t="s">
        <v>98</v>
      </c>
      <c r="B4" s="6" t="n">
        <v>-6082</v>
      </c>
      <c r="C4" s="6" t="n">
        <v>-2832</v>
      </c>
      <c r="D4" s="6" t="n">
        <v>-14734</v>
      </c>
      <c r="E4" s="6" t="n">
        <v>-10149</v>
      </c>
    </row>
    <row r="5" spans="1:5">
      <c r="A5" s="4" t="s">
        <v>108</v>
      </c>
      <c r="B5" s="5" t="n">
        <v>32</v>
      </c>
      <c r="C5" s="5" t="n">
        <v>25</v>
      </c>
      <c r="D5" s="5" t="n">
        <v>60</v>
      </c>
      <c r="E5" s="5" t="n">
        <v>-14</v>
      </c>
    </row>
    <row r="6" spans="1:5">
      <c r="A6" s="4" t="s">
        <v>109</v>
      </c>
      <c r="B6" s="6" t="n">
        <v>-6050</v>
      </c>
      <c r="C6" s="6" t="n">
        <v>-2807</v>
      </c>
      <c r="D6" s="6" t="n">
        <v>-14674</v>
      </c>
      <c r="E6" s="6" t="n">
        <v>-101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59</v>
      </c>
      <c r="B1" s="2" t="s">
        <v>351</v>
      </c>
      <c r="C1" s="2" t="s">
        <v>80</v>
      </c>
      <c r="E1" s="2" t="s">
        <v>1</v>
      </c>
    </row>
    <row r="2" spans="1:6">
      <c r="B2" s="2" t="s">
        <v>391</v>
      </c>
      <c r="C2" s="2" t="s">
        <v>2</v>
      </c>
      <c r="D2" s="2" t="s">
        <v>81</v>
      </c>
      <c r="E2" s="2" t="s">
        <v>2</v>
      </c>
      <c r="F2" s="2" t="s">
        <v>81</v>
      </c>
    </row>
    <row r="3" spans="1:6">
      <c r="A3" s="4" t="s">
        <v>560</v>
      </c>
    </row>
    <row r="4" spans="1:6">
      <c r="A4" s="3" t="s">
        <v>487</v>
      </c>
    </row>
    <row r="5" spans="1:6">
      <c r="A5" s="4" t="s">
        <v>561</v>
      </c>
      <c r="C5" s="4" t="s">
        <v>562</v>
      </c>
      <c r="D5" s="4" t="s">
        <v>563</v>
      </c>
      <c r="E5" s="4" t="s">
        <v>562</v>
      </c>
      <c r="F5" s="4" t="s">
        <v>563</v>
      </c>
    </row>
    <row r="6" spans="1:6">
      <c r="A6" s="4" t="s">
        <v>564</v>
      </c>
      <c r="C6" s="4" t="s">
        <v>563</v>
      </c>
      <c r="D6" s="4" t="s">
        <v>383</v>
      </c>
      <c r="E6" s="4" t="s">
        <v>563</v>
      </c>
      <c r="F6" s="4" t="s">
        <v>383</v>
      </c>
    </row>
    <row r="7" spans="1:6">
      <c r="A7" s="4" t="s">
        <v>565</v>
      </c>
      <c r="C7" s="4" t="s">
        <v>566</v>
      </c>
      <c r="D7" s="4" t="s">
        <v>567</v>
      </c>
      <c r="E7" s="4" t="s">
        <v>566</v>
      </c>
      <c r="F7" s="4" t="s">
        <v>567</v>
      </c>
    </row>
    <row r="8" spans="1:6">
      <c r="A8" s="4" t="s">
        <v>568</v>
      </c>
      <c r="C8" s="4" t="s">
        <v>569</v>
      </c>
      <c r="D8" s="4" t="s">
        <v>570</v>
      </c>
      <c r="E8" s="4" t="s">
        <v>569</v>
      </c>
      <c r="F8" s="4" t="s">
        <v>570</v>
      </c>
    </row>
    <row r="9" spans="1:6">
      <c r="A9" s="4" t="s">
        <v>470</v>
      </c>
    </row>
    <row r="10" spans="1:6">
      <c r="A10" s="3" t="s">
        <v>487</v>
      </c>
    </row>
    <row r="11" spans="1:6">
      <c r="A11" s="4" t="s">
        <v>469</v>
      </c>
      <c r="C11" s="5" t="n">
        <v>1327504</v>
      </c>
      <c r="E11" s="5" t="n">
        <v>1327504</v>
      </c>
    </row>
    <row r="12" spans="1:6">
      <c r="A12" s="4" t="s">
        <v>571</v>
      </c>
    </row>
    <row r="13" spans="1:6">
      <c r="A13" s="3" t="s">
        <v>487</v>
      </c>
    </row>
    <row r="14" spans="1:6">
      <c r="A14" s="4" t="s">
        <v>488</v>
      </c>
      <c r="B14" s="5" t="n">
        <v>558676</v>
      </c>
    </row>
    <row r="15" spans="1:6">
      <c r="A15" s="4" t="s">
        <v>469</v>
      </c>
      <c r="C15" s="5" t="n">
        <v>1327504</v>
      </c>
      <c r="E15" s="5" t="n">
        <v>1327504</v>
      </c>
    </row>
    <row r="16" spans="1:6">
      <c r="A16" s="4" t="s">
        <v>572</v>
      </c>
      <c r="E16" s="4" t="s">
        <v>548</v>
      </c>
    </row>
    <row r="17" spans="1:6">
      <c r="A17" s="4" t="s">
        <v>573</v>
      </c>
      <c r="E17" s="4" t="s">
        <v>574</v>
      </c>
    </row>
    <row r="18" spans="1:6">
      <c r="A18" s="4" t="s">
        <v>575</v>
      </c>
      <c r="E18" s="6" t="n">
        <v>25000</v>
      </c>
    </row>
    <row r="19" spans="1:6">
      <c r="A19" s="4" t="s">
        <v>576</v>
      </c>
      <c r="E19" s="5" t="n">
        <v>5000</v>
      </c>
    </row>
    <row r="20" spans="1:6">
      <c r="A20" s="4" t="s">
        <v>577</v>
      </c>
      <c r="E20" s="5" t="n">
        <v>489956</v>
      </c>
      <c r="F20" s="5" t="n">
        <v>493914</v>
      </c>
    </row>
    <row r="21" spans="1:6">
      <c r="A21" s="4" t="s">
        <v>578</v>
      </c>
    </row>
    <row r="22" spans="1:6">
      <c r="A22" s="3" t="s">
        <v>487</v>
      </c>
    </row>
    <row r="23" spans="1:6">
      <c r="A23" s="4" t="s">
        <v>579</v>
      </c>
      <c r="C23" s="4" t="s">
        <v>580</v>
      </c>
      <c r="D23" s="4" t="s">
        <v>580</v>
      </c>
      <c r="E23" s="4" t="s">
        <v>580</v>
      </c>
      <c r="F23" s="4" t="s">
        <v>580</v>
      </c>
    </row>
    <row r="24" spans="1:6">
      <c r="A24" s="4" t="s">
        <v>581</v>
      </c>
    </row>
    <row r="25" spans="1:6">
      <c r="A25" s="3" t="s">
        <v>487</v>
      </c>
    </row>
    <row r="26" spans="1:6">
      <c r="A26" s="4" t="s">
        <v>579</v>
      </c>
      <c r="C26" s="4" t="s">
        <v>548</v>
      </c>
      <c r="D26" s="4" t="s">
        <v>548</v>
      </c>
      <c r="E26" s="4" t="s">
        <v>548</v>
      </c>
      <c r="F26" s="4" t="s">
        <v>548</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0</v>
      </c>
      <c r="D1" s="2" t="s">
        <v>1</v>
      </c>
    </row>
    <row r="2" spans="1:5">
      <c r="B2" s="2" t="s">
        <v>2</v>
      </c>
      <c r="C2" s="2" t="s">
        <v>81</v>
      </c>
      <c r="D2" s="2" t="s">
        <v>2</v>
      </c>
      <c r="E2" s="2" t="s">
        <v>81</v>
      </c>
    </row>
    <row r="3" spans="1:5">
      <c r="A3" s="3" t="s">
        <v>487</v>
      </c>
    </row>
    <row r="4" spans="1:5">
      <c r="A4" s="4" t="s">
        <v>564</v>
      </c>
      <c r="B4" s="4" t="s">
        <v>583</v>
      </c>
      <c r="C4" s="4" t="s">
        <v>584</v>
      </c>
      <c r="D4" s="4" t="s">
        <v>583</v>
      </c>
      <c r="E4" s="4" t="s">
        <v>584</v>
      </c>
    </row>
    <row r="5" spans="1:5">
      <c r="A5" s="4" t="s">
        <v>565</v>
      </c>
      <c r="B5" s="4" t="s">
        <v>585</v>
      </c>
      <c r="C5" s="4" t="s">
        <v>586</v>
      </c>
      <c r="D5" s="4" t="s">
        <v>585</v>
      </c>
      <c r="E5" s="4" t="s">
        <v>5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87</v>
      </c>
      <c r="B1" s="2" t="s">
        <v>80</v>
      </c>
      <c r="D1" s="2" t="s">
        <v>1</v>
      </c>
    </row>
    <row r="2" spans="1:5">
      <c r="B2" s="2" t="s">
        <v>2</v>
      </c>
      <c r="C2" s="2" t="s">
        <v>81</v>
      </c>
      <c r="D2" s="2" t="s">
        <v>2</v>
      </c>
      <c r="E2" s="2" t="s">
        <v>81</v>
      </c>
    </row>
    <row r="3" spans="1:5">
      <c r="A3" s="3" t="s">
        <v>588</v>
      </c>
    </row>
    <row r="4" spans="1:5">
      <c r="A4" s="4" t="s">
        <v>589</v>
      </c>
      <c r="B4" s="6" t="n">
        <v>3153</v>
      </c>
      <c r="C4" s="6" t="n">
        <v>3584</v>
      </c>
      <c r="D4" s="6" t="n">
        <v>6738</v>
      </c>
      <c r="E4" s="6" t="n">
        <v>7255</v>
      </c>
    </row>
    <row r="5" spans="1:5">
      <c r="A5" s="4" t="s">
        <v>590</v>
      </c>
    </row>
    <row r="6" spans="1:5">
      <c r="A6" s="3" t="s">
        <v>588</v>
      </c>
    </row>
    <row r="7" spans="1:5">
      <c r="A7" s="4" t="s">
        <v>589</v>
      </c>
      <c r="B7" s="5" t="n">
        <v>208</v>
      </c>
      <c r="C7" s="5" t="n">
        <v>480</v>
      </c>
      <c r="D7" s="5" t="n">
        <v>482</v>
      </c>
      <c r="E7" s="5" t="n">
        <v>1021</v>
      </c>
    </row>
    <row r="8" spans="1:5">
      <c r="A8" s="4" t="s">
        <v>591</v>
      </c>
      <c r="B8" s="5" t="n">
        <v>0</v>
      </c>
      <c r="D8" s="6" t="n">
        <v>0</v>
      </c>
    </row>
    <row r="9" spans="1:5">
      <c r="A9" s="4" t="s">
        <v>592</v>
      </c>
      <c r="D9" s="4" t="s">
        <v>593</v>
      </c>
    </row>
    <row r="10" spans="1:5">
      <c r="A10" s="4" t="s">
        <v>535</v>
      </c>
    </row>
    <row r="11" spans="1:5">
      <c r="A11" s="3" t="s">
        <v>588</v>
      </c>
    </row>
    <row r="12" spans="1:5">
      <c r="A12" s="4" t="s">
        <v>589</v>
      </c>
      <c r="B12" s="5" t="n">
        <v>2750</v>
      </c>
      <c r="C12" s="5" t="n">
        <v>2573</v>
      </c>
      <c r="D12" s="6" t="n">
        <v>5744</v>
      </c>
      <c r="E12" s="5" t="n">
        <v>5365</v>
      </c>
    </row>
    <row r="13" spans="1:5">
      <c r="A13" s="4" t="s">
        <v>591</v>
      </c>
      <c r="B13" s="5" t="n">
        <v>19400</v>
      </c>
      <c r="D13" s="6" t="n">
        <v>19400</v>
      </c>
    </row>
    <row r="14" spans="1:5">
      <c r="A14" s="4" t="s">
        <v>592</v>
      </c>
      <c r="D14" s="4" t="s">
        <v>594</v>
      </c>
    </row>
    <row r="15" spans="1:5">
      <c r="A15" s="4" t="s">
        <v>560</v>
      </c>
    </row>
    <row r="16" spans="1:5">
      <c r="A16" s="3" t="s">
        <v>588</v>
      </c>
    </row>
    <row r="17" spans="1:5">
      <c r="A17" s="4" t="s">
        <v>589</v>
      </c>
      <c r="B17" s="5" t="n">
        <v>195</v>
      </c>
      <c r="C17" s="5" t="n">
        <v>531</v>
      </c>
      <c r="D17" s="6" t="n">
        <v>512</v>
      </c>
      <c r="E17" s="5" t="n">
        <v>869</v>
      </c>
    </row>
    <row r="18" spans="1:5">
      <c r="A18" s="4" t="s">
        <v>591</v>
      </c>
      <c r="B18" s="5" t="n">
        <v>800</v>
      </c>
      <c r="D18" s="6" t="n">
        <v>800</v>
      </c>
    </row>
    <row r="19" spans="1:5">
      <c r="A19" s="4" t="s">
        <v>592</v>
      </c>
      <c r="D19" s="4" t="s">
        <v>595</v>
      </c>
    </row>
    <row r="20" spans="1:5">
      <c r="A20" s="4" t="s">
        <v>553</v>
      </c>
    </row>
    <row r="21" spans="1:5">
      <c r="A21" s="3" t="s">
        <v>588</v>
      </c>
    </row>
    <row r="22" spans="1:5">
      <c r="A22" s="4" t="s">
        <v>589</v>
      </c>
      <c r="C22" s="5" t="n">
        <v>200</v>
      </c>
    </row>
    <row r="23" spans="1:5">
      <c r="A23" s="4" t="s">
        <v>555</v>
      </c>
    </row>
    <row r="24" spans="1:5">
      <c r="A24" s="3" t="s">
        <v>588</v>
      </c>
    </row>
    <row r="25" spans="1:5">
      <c r="A25" s="4" t="s">
        <v>589</v>
      </c>
      <c r="B25" s="5" t="n">
        <v>200</v>
      </c>
      <c r="C25" s="5" t="n">
        <v>200</v>
      </c>
      <c r="D25" s="6" t="n">
        <v>400</v>
      </c>
      <c r="E25" s="5" t="n">
        <v>400</v>
      </c>
    </row>
    <row r="26" spans="1:5">
      <c r="A26" s="4" t="s">
        <v>84</v>
      </c>
    </row>
    <row r="27" spans="1:5">
      <c r="A27" s="3" t="s">
        <v>588</v>
      </c>
    </row>
    <row r="28" spans="1:5">
      <c r="A28" s="4" t="s">
        <v>589</v>
      </c>
      <c r="B28" s="5" t="n">
        <v>240</v>
      </c>
      <c r="C28" s="5" t="n">
        <v>256</v>
      </c>
      <c r="D28" s="5" t="n">
        <v>466</v>
      </c>
      <c r="E28" s="5" t="n">
        <v>502</v>
      </c>
    </row>
    <row r="29" spans="1:5">
      <c r="A29" s="4" t="s">
        <v>88</v>
      </c>
    </row>
    <row r="30" spans="1:5">
      <c r="A30" s="3" t="s">
        <v>588</v>
      </c>
    </row>
    <row r="31" spans="1:5">
      <c r="A31" s="4" t="s">
        <v>589</v>
      </c>
      <c r="B31" s="5" t="n">
        <v>867</v>
      </c>
      <c r="C31" s="5" t="n">
        <v>968</v>
      </c>
      <c r="D31" s="5" t="n">
        <v>1953</v>
      </c>
      <c r="E31" s="5" t="n">
        <v>2014</v>
      </c>
    </row>
    <row r="32" spans="1:5">
      <c r="A32" s="4" t="s">
        <v>103</v>
      </c>
    </row>
    <row r="33" spans="1:5">
      <c r="A33" s="3" t="s">
        <v>588</v>
      </c>
    </row>
    <row r="34" spans="1:5">
      <c r="A34" s="4" t="s">
        <v>589</v>
      </c>
      <c r="B34" s="5" t="n">
        <v>913</v>
      </c>
      <c r="C34" s="5" t="n">
        <v>1110</v>
      </c>
      <c r="D34" s="5" t="n">
        <v>1839</v>
      </c>
      <c r="E34" s="5" t="n">
        <v>2107</v>
      </c>
    </row>
    <row r="35" spans="1:5">
      <c r="A35" s="4" t="s">
        <v>90</v>
      </c>
    </row>
    <row r="36" spans="1:5">
      <c r="A36" s="3" t="s">
        <v>588</v>
      </c>
    </row>
    <row r="37" spans="1:5">
      <c r="A37" s="4" t="s">
        <v>589</v>
      </c>
      <c r="B37" s="6" t="n">
        <v>1133</v>
      </c>
      <c r="C37" s="6" t="n">
        <v>1250</v>
      </c>
      <c r="D37" s="6" t="n">
        <v>2480</v>
      </c>
      <c r="E37" s="6" t="n">
        <v>26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6</v>
      </c>
      <c r="B1" s="2" t="s">
        <v>80</v>
      </c>
      <c r="F1" s="2" t="s">
        <v>1</v>
      </c>
    </row>
    <row r="2" spans="1:7">
      <c r="B2" s="2" t="s">
        <v>2</v>
      </c>
      <c r="C2" s="2" t="s">
        <v>490</v>
      </c>
      <c r="D2" s="2" t="s">
        <v>81</v>
      </c>
      <c r="E2" s="2" t="s">
        <v>491</v>
      </c>
      <c r="F2" s="2" t="s">
        <v>2</v>
      </c>
      <c r="G2" s="2" t="s">
        <v>81</v>
      </c>
    </row>
    <row r="3" spans="1:7">
      <c r="A3" s="3" t="s">
        <v>597</v>
      </c>
    </row>
    <row r="4" spans="1:7">
      <c r="A4" s="4" t="s">
        <v>98</v>
      </c>
      <c r="B4" s="6" t="n">
        <v>-6082</v>
      </c>
      <c r="C4" s="6" t="n">
        <v>-8652</v>
      </c>
      <c r="D4" s="6" t="n">
        <v>-2832</v>
      </c>
      <c r="E4" s="6" t="n">
        <v>-7317</v>
      </c>
      <c r="F4" s="6" t="n">
        <v>-14734</v>
      </c>
      <c r="G4" s="6" t="n">
        <v>-10149</v>
      </c>
    </row>
    <row r="5" spans="1:7">
      <c r="A5" s="3" t="s">
        <v>598</v>
      </c>
    </row>
    <row r="6" spans="1:7">
      <c r="A6" s="4" t="s">
        <v>599</v>
      </c>
      <c r="B6" s="5" t="n">
        <v>56676019</v>
      </c>
      <c r="D6" s="5" t="n">
        <v>54828749</v>
      </c>
      <c r="F6" s="5" t="n">
        <v>56354579</v>
      </c>
      <c r="G6" s="5" t="n">
        <v>54582129</v>
      </c>
    </row>
    <row r="7" spans="1:7">
      <c r="A7" s="4" t="s">
        <v>600</v>
      </c>
      <c r="B7" s="8" t="n">
        <v>-0.11</v>
      </c>
      <c r="D7" s="8" t="n">
        <v>-0.05</v>
      </c>
      <c r="F7" s="8" t="n">
        <v>-0.26</v>
      </c>
      <c r="G7" s="8" t="n">
        <v>-0.19</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81</v>
      </c>
    </row>
    <row r="3" spans="1:3">
      <c r="A3" s="3" t="s">
        <v>602</v>
      </c>
    </row>
    <row r="4" spans="1:3">
      <c r="A4" s="4" t="s">
        <v>603</v>
      </c>
      <c r="B4" s="5" t="n">
        <v>9318357</v>
      </c>
      <c r="C4" s="5" t="n">
        <v>9508226</v>
      </c>
    </row>
    <row r="5" spans="1:3">
      <c r="A5" s="4" t="s">
        <v>604</v>
      </c>
    </row>
    <row r="6" spans="1:3">
      <c r="A6" s="3" t="s">
        <v>602</v>
      </c>
    </row>
    <row r="7" spans="1:3">
      <c r="A7" s="4" t="s">
        <v>603</v>
      </c>
      <c r="B7" s="5" t="n">
        <v>9258180</v>
      </c>
      <c r="C7" s="5" t="n">
        <v>9401668</v>
      </c>
    </row>
    <row r="8" spans="1:3">
      <c r="A8" s="4" t="s">
        <v>470</v>
      </c>
    </row>
    <row r="9" spans="1:3">
      <c r="A9" s="3" t="s">
        <v>602</v>
      </c>
    </row>
    <row r="10" spans="1:3">
      <c r="A10" s="4" t="s">
        <v>603</v>
      </c>
      <c r="B10" s="5" t="n">
        <v>60177</v>
      </c>
      <c r="C10" s="5" t="n">
        <v>1065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05</v>
      </c>
      <c r="B1" s="2" t="s">
        <v>80</v>
      </c>
      <c r="D1" s="2" t="s">
        <v>1</v>
      </c>
    </row>
    <row r="2" spans="1:5">
      <c r="B2" s="2" t="s">
        <v>2</v>
      </c>
      <c r="C2" s="2" t="s">
        <v>81</v>
      </c>
      <c r="D2" s="2" t="s">
        <v>2</v>
      </c>
      <c r="E2" s="2" t="s">
        <v>81</v>
      </c>
    </row>
    <row r="3" spans="1:5">
      <c r="A3" s="3" t="s">
        <v>197</v>
      </c>
    </row>
    <row r="4" spans="1:5">
      <c r="A4" s="4" t="s">
        <v>606</v>
      </c>
      <c r="B4" s="6" t="n">
        <v>-158</v>
      </c>
      <c r="C4" s="6" t="n">
        <v>-84</v>
      </c>
      <c r="D4" s="6" t="n">
        <v>-210</v>
      </c>
      <c r="E4" s="6" t="n">
        <v>-1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607</v>
      </c>
      <c r="B1" s="2" t="s">
        <v>80</v>
      </c>
      <c r="D1" s="2" t="s">
        <v>1</v>
      </c>
    </row>
    <row r="2" spans="1:5">
      <c r="B2" s="2" t="s">
        <v>393</v>
      </c>
      <c r="C2" s="2" t="s">
        <v>448</v>
      </c>
      <c r="D2" s="2" t="s">
        <v>608</v>
      </c>
      <c r="E2" s="2" t="s">
        <v>448</v>
      </c>
    </row>
    <row r="3" spans="1:5">
      <c r="A3" s="3" t="s">
        <v>200</v>
      </c>
    </row>
    <row r="4" spans="1:5">
      <c r="A4" s="4" t="s">
        <v>609</v>
      </c>
      <c r="D4" s="5" t="n">
        <v>1</v>
      </c>
    </row>
    <row r="5" spans="1:5">
      <c r="A5" s="4" t="s">
        <v>610</v>
      </c>
      <c r="D5" s="5" t="n">
        <v>1</v>
      </c>
    </row>
    <row r="6" spans="1:5">
      <c r="A6" s="3" t="s">
        <v>611</v>
      </c>
    </row>
    <row r="7" spans="1:5">
      <c r="A7" s="4" t="s">
        <v>83</v>
      </c>
      <c r="B7" s="6" t="n">
        <v>38037</v>
      </c>
      <c r="C7" s="6" t="n">
        <v>40475</v>
      </c>
      <c r="D7" s="6" t="n">
        <v>71054</v>
      </c>
      <c r="E7" s="6" t="n">
        <v>76242</v>
      </c>
    </row>
    <row r="8" spans="1:5">
      <c r="A8" s="4" t="s">
        <v>612</v>
      </c>
    </row>
    <row r="9" spans="1:5">
      <c r="A9" s="3" t="s">
        <v>611</v>
      </c>
    </row>
    <row r="10" spans="1:5">
      <c r="A10" s="4" t="s">
        <v>83</v>
      </c>
      <c r="B10" s="5" t="n">
        <v>24126</v>
      </c>
      <c r="C10" s="5" t="n">
        <v>23401</v>
      </c>
      <c r="D10" s="5" t="n">
        <v>41364</v>
      </c>
      <c r="E10" s="5" t="n">
        <v>44231</v>
      </c>
    </row>
    <row r="11" spans="1:5">
      <c r="A11" s="4" t="s">
        <v>613</v>
      </c>
    </row>
    <row r="12" spans="1:5">
      <c r="A12" s="3" t="s">
        <v>611</v>
      </c>
    </row>
    <row r="13" spans="1:5">
      <c r="A13" s="4" t="s">
        <v>83</v>
      </c>
      <c r="B13" s="5" t="n">
        <v>11305</v>
      </c>
      <c r="C13" s="5" t="n">
        <v>12667</v>
      </c>
      <c r="D13" s="5" t="n">
        <v>24063</v>
      </c>
      <c r="E13" s="5" t="n">
        <v>24567</v>
      </c>
    </row>
    <row r="14" spans="1:5">
      <c r="A14" s="4" t="s">
        <v>614</v>
      </c>
    </row>
    <row r="15" spans="1:5">
      <c r="A15" s="3" t="s">
        <v>611</v>
      </c>
    </row>
    <row r="16" spans="1:5">
      <c r="A16" s="4" t="s">
        <v>83</v>
      </c>
      <c r="B16" s="5" t="n">
        <v>2606</v>
      </c>
      <c r="C16" s="5" t="n">
        <v>4407</v>
      </c>
      <c r="D16" s="5" t="n">
        <v>5627</v>
      </c>
      <c r="E16" s="5" t="n">
        <v>7444</v>
      </c>
    </row>
    <row r="17" spans="1:5">
      <c r="A17" s="4" t="s">
        <v>615</v>
      </c>
    </row>
    <row r="18" spans="1:5">
      <c r="A18" s="3" t="s">
        <v>611</v>
      </c>
    </row>
    <row r="19" spans="1:5">
      <c r="A19" s="4" t="s">
        <v>83</v>
      </c>
      <c r="B19" s="6" t="n">
        <v>22900</v>
      </c>
      <c r="C19" s="6" t="n">
        <v>21900</v>
      </c>
      <c r="D19" s="6" t="n">
        <v>38500</v>
      </c>
      <c r="E19" s="6" t="n">
        <v>408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4" t="s">
        <v>40</v>
      </c>
      <c r="B3" s="6" t="n">
        <v>4552</v>
      </c>
      <c r="C3" s="6" t="n">
        <v>5947</v>
      </c>
    </row>
    <row r="4" spans="1:3">
      <c r="A4" s="4" t="s">
        <v>618</v>
      </c>
    </row>
    <row r="5" spans="1:3">
      <c r="A5" s="3" t="s">
        <v>617</v>
      </c>
    </row>
    <row r="6" spans="1:3">
      <c r="A6" s="4" t="s">
        <v>40</v>
      </c>
      <c r="B6" s="5" t="n">
        <v>3523</v>
      </c>
      <c r="C6" s="5" t="n">
        <v>4514</v>
      </c>
    </row>
    <row r="7" spans="1:3">
      <c r="A7" s="4" t="s">
        <v>619</v>
      </c>
    </row>
    <row r="8" spans="1:3">
      <c r="A8" s="3" t="s">
        <v>617</v>
      </c>
    </row>
    <row r="9" spans="1:3">
      <c r="A9" s="4" t="s">
        <v>40</v>
      </c>
      <c r="B9" s="5" t="n">
        <v>874</v>
      </c>
      <c r="C9" s="5" t="n">
        <v>1269</v>
      </c>
    </row>
    <row r="10" spans="1:3">
      <c r="A10" s="4" t="s">
        <v>613</v>
      </c>
    </row>
    <row r="11" spans="1:3">
      <c r="A11" s="3" t="s">
        <v>617</v>
      </c>
    </row>
    <row r="12" spans="1:3">
      <c r="A12" s="4" t="s">
        <v>40</v>
      </c>
      <c r="B12" s="6" t="n">
        <v>155</v>
      </c>
      <c r="C12" s="6" t="n">
        <v>1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46"/>
  </cols>
  <sheetData>
    <row r="1" spans="1:7">
      <c r="A1" s="1" t="s">
        <v>110</v>
      </c>
      <c r="B1" s="2" t="s">
        <v>111</v>
      </c>
      <c r="C1" s="2" t="s">
        <v>112</v>
      </c>
      <c r="D1" s="2" t="s">
        <v>113</v>
      </c>
      <c r="E1" s="2" t="s">
        <v>114</v>
      </c>
      <c r="F1" s="2" t="s">
        <v>65</v>
      </c>
      <c r="G1" s="2" t="s">
        <v>115</v>
      </c>
    </row>
    <row r="2" spans="1:7">
      <c r="A2" s="4" t="s">
        <v>116</v>
      </c>
      <c r="C2" s="5" t="n">
        <v>54171498</v>
      </c>
    </row>
    <row r="3" spans="1:7">
      <c r="A3" s="4" t="s">
        <v>117</v>
      </c>
      <c r="B3" s="6" t="n">
        <v>24914</v>
      </c>
      <c r="C3" s="6" t="n">
        <v>55</v>
      </c>
      <c r="D3" s="6" t="n">
        <v>-6216</v>
      </c>
      <c r="E3" s="6" t="n">
        <v>278528</v>
      </c>
      <c r="F3" s="6" t="n">
        <v>-247423</v>
      </c>
      <c r="G3" s="6" t="n">
        <v>-30</v>
      </c>
    </row>
    <row r="4" spans="1:7">
      <c r="A4" s="3" t="s">
        <v>118</v>
      </c>
    </row>
    <row r="5" spans="1:7">
      <c r="A5" s="4" t="s">
        <v>119</v>
      </c>
      <c r="C5" s="5" t="n">
        <v>11386</v>
      </c>
    </row>
    <row r="6" spans="1:7">
      <c r="A6" s="4" t="s">
        <v>120</v>
      </c>
      <c r="B6" s="5" t="n">
        <v>27</v>
      </c>
      <c r="C6" s="6" t="n">
        <v>0</v>
      </c>
      <c r="E6" s="5" t="n">
        <v>27</v>
      </c>
    </row>
    <row r="7" spans="1:7">
      <c r="A7" s="4" t="s">
        <v>121</v>
      </c>
      <c r="C7" s="5" t="n">
        <v>699069</v>
      </c>
    </row>
    <row r="8" spans="1:7">
      <c r="A8" s="4" t="s">
        <v>122</v>
      </c>
      <c r="B8" s="5" t="n">
        <v>0</v>
      </c>
      <c r="E8" s="5" t="n">
        <v>0</v>
      </c>
    </row>
    <row r="9" spans="1:7">
      <c r="A9" s="4" t="s">
        <v>123</v>
      </c>
      <c r="C9" s="5" t="n">
        <v>-256029</v>
      </c>
    </row>
    <row r="10" spans="1:7">
      <c r="A10" s="4" t="s">
        <v>124</v>
      </c>
      <c r="B10" s="5" t="n">
        <v>-1080</v>
      </c>
      <c r="E10" s="5" t="n">
        <v>1080</v>
      </c>
    </row>
    <row r="11" spans="1:7">
      <c r="A11" s="4" t="s">
        <v>101</v>
      </c>
      <c r="B11" s="5" t="n">
        <v>3671</v>
      </c>
      <c r="E11" s="5" t="n">
        <v>3671</v>
      </c>
    </row>
    <row r="12" spans="1:7">
      <c r="A12" s="4" t="s">
        <v>125</v>
      </c>
      <c r="B12" s="5" t="n">
        <v>-39</v>
      </c>
      <c r="G12" s="5" t="n">
        <v>-39</v>
      </c>
    </row>
    <row r="13" spans="1:7">
      <c r="A13" s="4" t="s">
        <v>98</v>
      </c>
      <c r="B13" s="5" t="n">
        <v>-7317</v>
      </c>
      <c r="F13" s="5" t="n">
        <v>-7317</v>
      </c>
    </row>
    <row r="14" spans="1:7">
      <c r="A14" s="4" t="s">
        <v>126</v>
      </c>
      <c r="C14" s="5" t="n">
        <v>54625924</v>
      </c>
    </row>
    <row r="15" spans="1:7">
      <c r="A15" s="4" t="s">
        <v>127</v>
      </c>
      <c r="B15" s="5" t="n">
        <v>20176</v>
      </c>
      <c r="C15" s="6" t="n">
        <v>55</v>
      </c>
      <c r="D15" s="5" t="n">
        <v>-6216</v>
      </c>
      <c r="E15" s="5" t="n">
        <v>281146</v>
      </c>
      <c r="F15" s="5" t="n">
        <v>-254740</v>
      </c>
      <c r="G15" s="5" t="n">
        <v>-69</v>
      </c>
    </row>
    <row r="16" spans="1:7">
      <c r="A16" s="4" t="s">
        <v>116</v>
      </c>
      <c r="C16" s="5" t="n">
        <v>54171498</v>
      </c>
    </row>
    <row r="17" spans="1:7">
      <c r="A17" s="4" t="s">
        <v>117</v>
      </c>
      <c r="B17" s="5" t="n">
        <v>24914</v>
      </c>
      <c r="C17" s="6" t="n">
        <v>55</v>
      </c>
      <c r="D17" s="5" t="n">
        <v>-6216</v>
      </c>
      <c r="E17" s="5" t="n">
        <v>278528</v>
      </c>
      <c r="F17" s="5" t="n">
        <v>-247423</v>
      </c>
      <c r="G17" s="5" t="n">
        <v>-30</v>
      </c>
    </row>
    <row r="18" spans="1:7">
      <c r="A18" s="3" t="s">
        <v>118</v>
      </c>
    </row>
    <row r="19" spans="1:7">
      <c r="A19" s="4" t="s">
        <v>98</v>
      </c>
      <c r="B19" s="5" t="n">
        <v>-10149</v>
      </c>
    </row>
    <row r="20" spans="1:7">
      <c r="A20" s="4" t="s">
        <v>128</v>
      </c>
      <c r="C20" s="5" t="n">
        <v>55320058</v>
      </c>
    </row>
    <row r="21" spans="1:7">
      <c r="A21" s="4" t="s">
        <v>129</v>
      </c>
      <c r="B21" s="5" t="n">
        <v>20922</v>
      </c>
      <c r="C21" s="6" t="n">
        <v>55</v>
      </c>
      <c r="D21" s="5" t="n">
        <v>-7239</v>
      </c>
      <c r="E21" s="5" t="n">
        <v>285722</v>
      </c>
      <c r="F21" s="5" t="n">
        <v>-257572</v>
      </c>
      <c r="G21" s="5" t="n">
        <v>-44</v>
      </c>
    </row>
    <row r="22" spans="1:7">
      <c r="A22" s="4" t="s">
        <v>130</v>
      </c>
      <c r="C22" s="5" t="n">
        <v>54625924</v>
      </c>
    </row>
    <row r="23" spans="1:7">
      <c r="A23" s="4" t="s">
        <v>131</v>
      </c>
      <c r="B23" s="5" t="n">
        <v>20176</v>
      </c>
      <c r="C23" s="6" t="n">
        <v>55</v>
      </c>
      <c r="D23" s="5" t="n">
        <v>-6216</v>
      </c>
      <c r="E23" s="5" t="n">
        <v>281146</v>
      </c>
      <c r="F23" s="5" t="n">
        <v>-254740</v>
      </c>
      <c r="G23" s="5" t="n">
        <v>-69</v>
      </c>
    </row>
    <row r="24" spans="1:7">
      <c r="A24" s="3" t="s">
        <v>118</v>
      </c>
    </row>
    <row r="25" spans="1:7">
      <c r="A25" s="4" t="s">
        <v>119</v>
      </c>
      <c r="C25" s="5" t="n">
        <v>496053</v>
      </c>
    </row>
    <row r="26" spans="1:7">
      <c r="A26" s="4" t="s">
        <v>120</v>
      </c>
      <c r="B26" s="5" t="n">
        <v>1585</v>
      </c>
      <c r="E26" s="5" t="n">
        <v>1585</v>
      </c>
    </row>
    <row r="27" spans="1:7">
      <c r="A27" s="4" t="s">
        <v>121</v>
      </c>
      <c r="C27" s="5" t="n">
        <v>588215</v>
      </c>
    </row>
    <row r="28" spans="1:7">
      <c r="A28" s="4" t="s">
        <v>122</v>
      </c>
      <c r="B28" s="5" t="n">
        <v>0</v>
      </c>
    </row>
    <row r="29" spans="1:7">
      <c r="A29" s="4" t="s">
        <v>123</v>
      </c>
      <c r="C29" s="5" t="n">
        <v>-141173</v>
      </c>
    </row>
    <row r="30" spans="1:7">
      <c r="A30" s="4" t="s">
        <v>124</v>
      </c>
      <c r="B30" s="6" t="n">
        <v>-593</v>
      </c>
      <c r="E30" s="5" t="n">
        <v>593</v>
      </c>
    </row>
    <row r="31" spans="1:7">
      <c r="A31" s="4" t="s">
        <v>132</v>
      </c>
      <c r="B31" s="5" t="n">
        <v>-248961</v>
      </c>
    </row>
    <row r="32" spans="1:7">
      <c r="A32" s="4" t="s">
        <v>133</v>
      </c>
      <c r="B32" s="6" t="n">
        <v>-1023</v>
      </c>
      <c r="D32" s="5" t="n">
        <v>1023</v>
      </c>
    </row>
    <row r="33" spans="1:7">
      <c r="A33" s="4" t="s">
        <v>101</v>
      </c>
      <c r="B33" s="5" t="n">
        <v>3584</v>
      </c>
      <c r="E33" s="5" t="n">
        <v>3584</v>
      </c>
    </row>
    <row r="34" spans="1:7">
      <c r="A34" s="4" t="s">
        <v>125</v>
      </c>
      <c r="B34" s="5" t="n">
        <v>25</v>
      </c>
      <c r="G34" s="5" t="n">
        <v>25</v>
      </c>
    </row>
    <row r="35" spans="1:7">
      <c r="A35" s="4" t="s">
        <v>98</v>
      </c>
      <c r="B35" s="5" t="n">
        <v>-2832</v>
      </c>
      <c r="F35" s="5" t="n">
        <v>-2832</v>
      </c>
    </row>
    <row r="36" spans="1:7">
      <c r="A36" s="4" t="s">
        <v>128</v>
      </c>
      <c r="C36" s="5" t="n">
        <v>55320058</v>
      </c>
    </row>
    <row r="37" spans="1:7">
      <c r="A37" s="4" t="s">
        <v>129</v>
      </c>
      <c r="B37" s="5" t="n">
        <v>20922</v>
      </c>
      <c r="C37" s="6" t="n">
        <v>55</v>
      </c>
      <c r="D37" s="5" t="n">
        <v>-7239</v>
      </c>
      <c r="E37" s="5" t="n">
        <v>285722</v>
      </c>
      <c r="F37" s="5" t="n">
        <v>-257572</v>
      </c>
      <c r="G37" s="5" t="n">
        <v>-44</v>
      </c>
    </row>
    <row r="38" spans="1:7">
      <c r="A38" s="4" t="s">
        <v>134</v>
      </c>
      <c r="C38" s="5" t="n">
        <v>55867619</v>
      </c>
    </row>
    <row r="39" spans="1:7">
      <c r="A39" s="4" t="s">
        <v>135</v>
      </c>
      <c r="B39" s="5" t="n">
        <v>17608</v>
      </c>
      <c r="C39" s="6" t="n">
        <v>56</v>
      </c>
      <c r="D39" s="5" t="n">
        <v>-10584</v>
      </c>
      <c r="E39" s="5" t="n">
        <v>293910</v>
      </c>
      <c r="F39" s="5" t="n">
        <v>-265760</v>
      </c>
      <c r="G39" s="5" t="n">
        <v>-14</v>
      </c>
    </row>
    <row r="40" spans="1:7">
      <c r="A40" s="3" t="s">
        <v>118</v>
      </c>
    </row>
    <row r="41" spans="1:7">
      <c r="A41" s="4" t="s">
        <v>119</v>
      </c>
      <c r="C41" s="5" t="n">
        <v>12495</v>
      </c>
    </row>
    <row r="42" spans="1:7">
      <c r="A42" s="4" t="s">
        <v>120</v>
      </c>
      <c r="B42" s="5" t="n">
        <v>21</v>
      </c>
      <c r="C42" s="6" t="n">
        <v>0</v>
      </c>
      <c r="E42" s="5" t="n">
        <v>21</v>
      </c>
    </row>
    <row r="43" spans="1:7">
      <c r="A43" s="4" t="s">
        <v>121</v>
      </c>
      <c r="C43" s="5" t="n">
        <v>503845</v>
      </c>
    </row>
    <row r="44" spans="1:7">
      <c r="A44" s="4" t="s">
        <v>122</v>
      </c>
      <c r="B44" s="5" t="n">
        <v>0</v>
      </c>
      <c r="E44" s="5" t="n">
        <v>0</v>
      </c>
    </row>
    <row r="45" spans="1:7">
      <c r="A45" s="4" t="s">
        <v>123</v>
      </c>
      <c r="C45" s="5" t="n">
        <v>-47803</v>
      </c>
    </row>
    <row r="46" spans="1:7">
      <c r="A46" s="4" t="s">
        <v>124</v>
      </c>
      <c r="B46" s="5" t="n">
        <v>-243</v>
      </c>
      <c r="E46" s="5" t="n">
        <v>243</v>
      </c>
    </row>
    <row r="47" spans="1:7">
      <c r="A47" s="4" t="s">
        <v>101</v>
      </c>
      <c r="B47" s="5" t="n">
        <v>3585</v>
      </c>
      <c r="E47" s="5" t="n">
        <v>3585</v>
      </c>
    </row>
    <row r="48" spans="1:7">
      <c r="A48" s="4" t="s">
        <v>125</v>
      </c>
      <c r="B48" s="5" t="n">
        <v>28</v>
      </c>
      <c r="G48" s="5" t="n">
        <v>28</v>
      </c>
    </row>
    <row r="49" spans="1:7">
      <c r="A49" s="4" t="s">
        <v>98</v>
      </c>
      <c r="B49" s="5" t="n">
        <v>-8652</v>
      </c>
      <c r="F49" s="5" t="n">
        <v>-8652</v>
      </c>
    </row>
    <row r="50" spans="1:7">
      <c r="A50" s="4" t="s">
        <v>136</v>
      </c>
      <c r="C50" s="5" t="n">
        <v>56336156</v>
      </c>
    </row>
    <row r="51" spans="1:7">
      <c r="A51" s="4" t="s">
        <v>137</v>
      </c>
      <c r="B51" s="5" t="n">
        <v>12347</v>
      </c>
      <c r="C51" s="6" t="n">
        <v>56</v>
      </c>
      <c r="D51" s="5" t="n">
        <v>-10584</v>
      </c>
      <c r="E51" s="5" t="n">
        <v>297273</v>
      </c>
      <c r="F51" s="5" t="n">
        <v>-274412</v>
      </c>
      <c r="G51" s="5" t="n">
        <v>14</v>
      </c>
    </row>
    <row r="52" spans="1:7">
      <c r="A52" s="4" t="s">
        <v>134</v>
      </c>
      <c r="C52" s="5" t="n">
        <v>55867619</v>
      </c>
    </row>
    <row r="53" spans="1:7">
      <c r="A53" s="4" t="s">
        <v>135</v>
      </c>
      <c r="B53" s="6" t="n">
        <v>17608</v>
      </c>
      <c r="C53" s="6" t="n">
        <v>56</v>
      </c>
      <c r="D53" s="5" t="n">
        <v>-10584</v>
      </c>
      <c r="E53" s="5" t="n">
        <v>293910</v>
      </c>
      <c r="F53" s="5" t="n">
        <v>-265760</v>
      </c>
      <c r="G53" s="5" t="n">
        <v>-14</v>
      </c>
    </row>
    <row r="54" spans="1:7">
      <c r="A54" s="3" t="s">
        <v>118</v>
      </c>
    </row>
    <row r="55" spans="1:7">
      <c r="A55" s="4" t="s">
        <v>119</v>
      </c>
      <c r="B55" s="5" t="n">
        <v>46411</v>
      </c>
    </row>
    <row r="56" spans="1:7">
      <c r="A56" s="4" t="s">
        <v>98</v>
      </c>
      <c r="B56" s="6" t="n">
        <v>-14734</v>
      </c>
    </row>
    <row r="57" spans="1:7">
      <c r="A57" s="4" t="s">
        <v>138</v>
      </c>
      <c r="C57" s="5" t="n">
        <v>57373710</v>
      </c>
    </row>
    <row r="58" spans="1:7">
      <c r="A58" s="4" t="s">
        <v>139</v>
      </c>
      <c r="B58" s="5" t="n">
        <v>10747</v>
      </c>
      <c r="C58" s="6" t="n">
        <v>57</v>
      </c>
      <c r="D58" s="5" t="n">
        <v>-10584</v>
      </c>
      <c r="E58" s="5" t="n">
        <v>301722</v>
      </c>
      <c r="F58" s="5" t="n">
        <v>-280494</v>
      </c>
      <c r="G58" s="5" t="n">
        <v>46</v>
      </c>
    </row>
    <row r="59" spans="1:7">
      <c r="A59" s="4" t="s">
        <v>140</v>
      </c>
      <c r="C59" s="5" t="n">
        <v>56336156</v>
      </c>
    </row>
    <row r="60" spans="1:7">
      <c r="A60" s="4" t="s">
        <v>141</v>
      </c>
      <c r="B60" s="5" t="n">
        <v>12347</v>
      </c>
      <c r="C60" s="6" t="n">
        <v>56</v>
      </c>
      <c r="D60" s="5" t="n">
        <v>-10584</v>
      </c>
      <c r="E60" s="5" t="n">
        <v>297273</v>
      </c>
      <c r="F60" s="5" t="n">
        <v>-274412</v>
      </c>
      <c r="G60" s="5" t="n">
        <v>14</v>
      </c>
    </row>
    <row r="61" spans="1:7">
      <c r="A61" s="3" t="s">
        <v>118</v>
      </c>
    </row>
    <row r="62" spans="1:7">
      <c r="A62" s="4" t="s">
        <v>119</v>
      </c>
      <c r="C62" s="5" t="n">
        <v>517872</v>
      </c>
    </row>
    <row r="63" spans="1:7">
      <c r="A63" s="4" t="s">
        <v>120</v>
      </c>
      <c r="B63" s="5" t="n">
        <v>1441</v>
      </c>
      <c r="C63" s="6" t="n">
        <v>0</v>
      </c>
      <c r="E63" s="5" t="n">
        <v>1441</v>
      </c>
    </row>
    <row r="64" spans="1:7">
      <c r="A64" s="4" t="s">
        <v>121</v>
      </c>
      <c r="C64" s="5" t="n">
        <v>562045</v>
      </c>
    </row>
    <row r="65" spans="1:7">
      <c r="A65" s="4" t="s">
        <v>122</v>
      </c>
      <c r="B65" s="5" t="n">
        <v>0</v>
      </c>
      <c r="C65" s="6" t="n">
        <v>1</v>
      </c>
      <c r="E65" s="5" t="n">
        <v>-1</v>
      </c>
    </row>
    <row r="66" spans="1:7">
      <c r="A66" s="4" t="s">
        <v>123</v>
      </c>
      <c r="C66" s="5" t="n">
        <v>-42363</v>
      </c>
    </row>
    <row r="67" spans="1:7">
      <c r="A67" s="4" t="s">
        <v>124</v>
      </c>
      <c r="B67" s="5" t="n">
        <v>-144</v>
      </c>
      <c r="E67" s="5" t="n">
        <v>144</v>
      </c>
    </row>
    <row r="68" spans="1:7">
      <c r="A68" s="4" t="s">
        <v>101</v>
      </c>
      <c r="B68" s="5" t="n">
        <v>3153</v>
      </c>
      <c r="E68" s="5" t="n">
        <v>3153</v>
      </c>
    </row>
    <row r="69" spans="1:7">
      <c r="A69" s="4" t="s">
        <v>125</v>
      </c>
      <c r="B69" s="5" t="n">
        <v>32</v>
      </c>
      <c r="G69" s="5" t="n">
        <v>32</v>
      </c>
    </row>
    <row r="70" spans="1:7">
      <c r="A70" s="4" t="s">
        <v>98</v>
      </c>
      <c r="B70" s="5" t="n">
        <v>-6082</v>
      </c>
      <c r="F70" s="5" t="n">
        <v>-6082</v>
      </c>
    </row>
    <row r="71" spans="1:7">
      <c r="A71" s="4" t="s">
        <v>138</v>
      </c>
      <c r="C71" s="5" t="n">
        <v>57373710</v>
      </c>
    </row>
    <row r="72" spans="1:7">
      <c r="A72" s="4" t="s">
        <v>139</v>
      </c>
      <c r="B72" s="6" t="n">
        <v>10747</v>
      </c>
      <c r="C72" s="6" t="n">
        <v>57</v>
      </c>
      <c r="D72" s="6" t="n">
        <v>-10584</v>
      </c>
      <c r="E72" s="6" t="n">
        <v>301722</v>
      </c>
      <c r="F72" s="6" t="n">
        <v>-280494</v>
      </c>
      <c r="G72" s="6"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1</v>
      </c>
    </row>
    <row r="3" spans="1:3">
      <c r="A3" s="3" t="s">
        <v>143</v>
      </c>
    </row>
    <row r="4" spans="1:3">
      <c r="A4" s="4" t="s">
        <v>98</v>
      </c>
      <c r="B4" s="6" t="n">
        <v>-14734</v>
      </c>
      <c r="C4" s="6" t="n">
        <v>-10149</v>
      </c>
    </row>
    <row r="5" spans="1:3">
      <c r="A5" s="3" t="s">
        <v>144</v>
      </c>
    </row>
    <row r="6" spans="1:3">
      <c r="A6" s="4" t="s">
        <v>145</v>
      </c>
      <c r="B6" s="5" t="n">
        <v>1492</v>
      </c>
      <c r="C6" s="5" t="n">
        <v>1493</v>
      </c>
    </row>
    <row r="7" spans="1:3">
      <c r="A7" s="4" t="s">
        <v>101</v>
      </c>
      <c r="B7" s="5" t="n">
        <v>6738</v>
      </c>
      <c r="C7" s="5" t="n">
        <v>7255</v>
      </c>
    </row>
    <row r="8" spans="1:3">
      <c r="A8" s="4" t="s">
        <v>146</v>
      </c>
      <c r="B8" s="5" t="n">
        <v>-346</v>
      </c>
      <c r="C8" s="5" t="n">
        <v>-274</v>
      </c>
    </row>
    <row r="9" spans="1:3">
      <c r="A9" s="3" t="s">
        <v>147</v>
      </c>
    </row>
    <row r="10" spans="1:3">
      <c r="A10" s="4" t="s">
        <v>36</v>
      </c>
      <c r="B10" s="5" t="n">
        <v>4270</v>
      </c>
      <c r="C10" s="5" t="n">
        <v>475</v>
      </c>
    </row>
    <row r="11" spans="1:3">
      <c r="A11" s="4" t="s">
        <v>37</v>
      </c>
      <c r="B11" s="5" t="n">
        <v>1814</v>
      </c>
      <c r="C11" s="5" t="n">
        <v>2261</v>
      </c>
    </row>
    <row r="12" spans="1:3">
      <c r="A12" s="4" t="s">
        <v>38</v>
      </c>
      <c r="B12" s="5" t="n">
        <v>-524</v>
      </c>
      <c r="C12" s="5" t="n">
        <v>-293</v>
      </c>
    </row>
    <row r="13" spans="1:3">
      <c r="A13" s="4" t="s">
        <v>148</v>
      </c>
      <c r="B13" s="5" t="n">
        <v>754</v>
      </c>
      <c r="C13" s="5" t="n">
        <v>-370</v>
      </c>
    </row>
    <row r="14" spans="1:3">
      <c r="A14" s="4" t="s">
        <v>46</v>
      </c>
      <c r="B14" s="5" t="n">
        <v>-1950</v>
      </c>
      <c r="C14" s="5" t="n">
        <v>-105</v>
      </c>
    </row>
    <row r="15" spans="1:3">
      <c r="A15" s="4" t="s">
        <v>149</v>
      </c>
      <c r="B15" s="5" t="n">
        <v>-1647</v>
      </c>
      <c r="C15" s="5" t="n">
        <v>478</v>
      </c>
    </row>
    <row r="16" spans="1:3">
      <c r="A16" s="4" t="s">
        <v>150</v>
      </c>
      <c r="B16" s="5" t="n">
        <v>-335</v>
      </c>
      <c r="C16" s="5" t="n">
        <v>12</v>
      </c>
    </row>
    <row r="17" spans="1:3">
      <c r="A17" s="4" t="s">
        <v>151</v>
      </c>
      <c r="B17" s="5" t="n">
        <v>5148</v>
      </c>
      <c r="C17" s="5" t="n">
        <v>4267</v>
      </c>
    </row>
    <row r="18" spans="1:3">
      <c r="A18" s="4" t="s">
        <v>152</v>
      </c>
      <c r="B18" s="5" t="n">
        <v>680</v>
      </c>
      <c r="C18" s="5" t="n">
        <v>5050</v>
      </c>
    </row>
    <row r="19" spans="1:3">
      <c r="A19" s="3" t="s">
        <v>153</v>
      </c>
    </row>
    <row r="20" spans="1:3">
      <c r="A20" s="4" t="s">
        <v>154</v>
      </c>
      <c r="B20" s="5" t="n">
        <v>-436</v>
      </c>
      <c r="C20" s="5" t="n">
        <v>-1439</v>
      </c>
    </row>
    <row r="21" spans="1:3">
      <c r="A21" s="4" t="s">
        <v>155</v>
      </c>
      <c r="B21" s="5" t="n">
        <v>57482</v>
      </c>
      <c r="C21" s="5" t="n">
        <v>38651</v>
      </c>
    </row>
    <row r="22" spans="1:3">
      <c r="A22" s="4" t="s">
        <v>156</v>
      </c>
      <c r="B22" s="5" t="n">
        <v>-48374</v>
      </c>
      <c r="C22" s="5" t="n">
        <v>-33360</v>
      </c>
    </row>
    <row r="23" spans="1:3">
      <c r="A23" s="4" t="s">
        <v>157</v>
      </c>
      <c r="B23" s="5" t="n">
        <v>8672</v>
      </c>
      <c r="C23" s="5" t="n">
        <v>3852</v>
      </c>
    </row>
    <row r="24" spans="1:3">
      <c r="A24" s="3" t="s">
        <v>158</v>
      </c>
    </row>
    <row r="25" spans="1:3">
      <c r="A25" s="4" t="s">
        <v>159</v>
      </c>
      <c r="B25" s="5" t="n">
        <v>1462</v>
      </c>
      <c r="C25" s="5" t="n">
        <v>1612</v>
      </c>
    </row>
    <row r="26" spans="1:3">
      <c r="A26" s="4" t="s">
        <v>160</v>
      </c>
      <c r="B26" s="5" t="n">
        <v>-387</v>
      </c>
      <c r="C26" s="5" t="n">
        <v>-1673</v>
      </c>
    </row>
    <row r="27" spans="1:3">
      <c r="A27" s="4" t="s">
        <v>161</v>
      </c>
      <c r="B27" s="5" t="n">
        <v>0</v>
      </c>
      <c r="C27" s="5" t="n">
        <v>1023</v>
      </c>
    </row>
    <row r="28" spans="1:3">
      <c r="A28" s="4" t="s">
        <v>162</v>
      </c>
      <c r="B28" s="5" t="n">
        <v>-97</v>
      </c>
      <c r="C28" s="5" t="n">
        <v>-94</v>
      </c>
    </row>
    <row r="29" spans="1:3">
      <c r="A29" s="4" t="s">
        <v>163</v>
      </c>
      <c r="B29" s="5" t="n">
        <v>978</v>
      </c>
      <c r="C29" s="5" t="n">
        <v>-1178</v>
      </c>
    </row>
    <row r="30" spans="1:3">
      <c r="A30" s="4" t="s">
        <v>164</v>
      </c>
      <c r="B30" s="5" t="n">
        <v>10330</v>
      </c>
      <c r="C30" s="5" t="n">
        <v>7724</v>
      </c>
    </row>
    <row r="31" spans="1:3">
      <c r="A31" s="4" t="s">
        <v>165</v>
      </c>
      <c r="B31" s="5" t="n">
        <v>26049</v>
      </c>
      <c r="C31" s="5" t="n">
        <v>27249</v>
      </c>
    </row>
    <row r="32" spans="1:3">
      <c r="A32" s="4" t="s">
        <v>166</v>
      </c>
      <c r="B32" s="5" t="n">
        <v>36379</v>
      </c>
      <c r="C32" s="5" t="n">
        <v>34973</v>
      </c>
    </row>
    <row r="33" spans="1:3">
      <c r="A33" s="3" t="s">
        <v>167</v>
      </c>
    </row>
    <row r="34" spans="1:3">
      <c r="A34" s="4" t="s">
        <v>168</v>
      </c>
      <c r="B34" s="5" t="n">
        <v>129</v>
      </c>
      <c r="C34" s="5" t="n">
        <v>47</v>
      </c>
    </row>
    <row r="35" spans="1:3">
      <c r="A35" s="4" t="s">
        <v>169</v>
      </c>
      <c r="B35" s="5" t="n">
        <v>347</v>
      </c>
      <c r="C35" s="5" t="n">
        <v>355</v>
      </c>
    </row>
    <row r="36" spans="1:3">
      <c r="A36" s="3" t="s">
        <v>170</v>
      </c>
    </row>
    <row r="37" spans="1:3">
      <c r="A37" s="4" t="s">
        <v>171</v>
      </c>
      <c r="B37" s="6" t="n">
        <v>104</v>
      </c>
      <c r="C37" s="6" t="n">
        <v>6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27:33Z</dcterms:created>
  <dcterms:modified xmlns:dcterms="http://purl.org/dc/terms/" xmlns:xsi="http://www.w3.org/2001/XMLSchema-instance" xsi:type="dcterms:W3CDTF">2019-07-30T16:27:33Z</dcterms:modified>
</cp:coreProperties>
</file>